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COUNTING POLICIES AND SUPPLEM" sheetId="7" state="visible" r:id="rId7"/>
    <sheet xmlns:r="http://schemas.openxmlformats.org/officeDocument/2006/relationships" name="REVENUE RECOGNITION" sheetId="8" state="visible" r:id="rId8"/>
    <sheet xmlns:r="http://schemas.openxmlformats.org/officeDocument/2006/relationships" name="COST OF GOODS SOLD" sheetId="9" state="visible" r:id="rId9"/>
    <sheet xmlns:r="http://schemas.openxmlformats.org/officeDocument/2006/relationships" name="FAIR VALUE OF FINANCIAL INSTRUM" sheetId="10" state="visible" r:id="rId10"/>
    <sheet xmlns:r="http://schemas.openxmlformats.org/officeDocument/2006/relationships" name="FOREIGN CURRENCY TRANSLATION" sheetId="11" state="visible" r:id="rId11"/>
    <sheet xmlns:r="http://schemas.openxmlformats.org/officeDocument/2006/relationships" name="OPERATING LEASES" sheetId="12" state="visible" r:id="rId12"/>
    <sheet xmlns:r="http://schemas.openxmlformats.org/officeDocument/2006/relationships" name="COMPOSITION OF CERTAIN FINANCIA" sheetId="13" state="visible" r:id="rId13"/>
    <sheet xmlns:r="http://schemas.openxmlformats.org/officeDocument/2006/relationships" name="CONTRACTS IN PROGESS" sheetId="14" state="visible" r:id="rId14"/>
    <sheet xmlns:r="http://schemas.openxmlformats.org/officeDocument/2006/relationships" name="ACQUISITIONS" sheetId="15" state="visible" r:id="rId15"/>
    <sheet xmlns:r="http://schemas.openxmlformats.org/officeDocument/2006/relationships" name="CONCENTRATIONS" sheetId="16" state="visible" r:id="rId16"/>
    <sheet xmlns:r="http://schemas.openxmlformats.org/officeDocument/2006/relationships" name="RECENT ACCOUNTING PRONOUNCEMENT" sheetId="17" state="visible" r:id="rId17"/>
    <sheet xmlns:r="http://schemas.openxmlformats.org/officeDocument/2006/relationships" name="GOODWILL AND IDENTIFIED INTANGI" sheetId="18" state="visible" r:id="rId18"/>
    <sheet xmlns:r="http://schemas.openxmlformats.org/officeDocument/2006/relationships" name="EARNINGS PER SHARE" sheetId="19" state="visible" r:id="rId19"/>
    <sheet xmlns:r="http://schemas.openxmlformats.org/officeDocument/2006/relationships" name="2017 AND 2021 STOCK INCENTIVE P" sheetId="20" state="visible" r:id="rId20"/>
    <sheet xmlns:r="http://schemas.openxmlformats.org/officeDocument/2006/relationships" name="SEGMENT ANALYSIS" sheetId="21" state="visible" r:id="rId21"/>
    <sheet xmlns:r="http://schemas.openxmlformats.org/officeDocument/2006/relationships" name="DISAGGREGATION OF REVENUE" sheetId="22" state="visible" r:id="rId22"/>
    <sheet xmlns:r="http://schemas.openxmlformats.org/officeDocument/2006/relationships" name="INCOME TAXES" sheetId="23" state="visible" r:id="rId23"/>
    <sheet xmlns:r="http://schemas.openxmlformats.org/officeDocument/2006/relationships" name="ACCOUNTING POLICIES AND SUPPL_2" sheetId="24" state="visible" r:id="rId24"/>
    <sheet xmlns:r="http://schemas.openxmlformats.org/officeDocument/2006/relationships" name="OPERATING LEASES (Tables)" sheetId="25" state="visible" r:id="rId25"/>
    <sheet xmlns:r="http://schemas.openxmlformats.org/officeDocument/2006/relationships" name="COMPOSITION OF CERTAIN FINANC_2" sheetId="26" state="visible" r:id="rId26"/>
    <sheet xmlns:r="http://schemas.openxmlformats.org/officeDocument/2006/relationships" name="CONTRACTS IN PROGESS (Tables)" sheetId="27" state="visible" r:id="rId27"/>
    <sheet xmlns:r="http://schemas.openxmlformats.org/officeDocument/2006/relationships" name="ACQUISITIONS (Tables)" sheetId="28" state="visible" r:id="rId28"/>
    <sheet xmlns:r="http://schemas.openxmlformats.org/officeDocument/2006/relationships" name="GOODWILL AND IDENTIFIED INTAN_2" sheetId="29" state="visible" r:id="rId29"/>
    <sheet xmlns:r="http://schemas.openxmlformats.org/officeDocument/2006/relationships" name="EARNINGS PER SHARE (Tables)" sheetId="30" state="visible" r:id="rId30"/>
    <sheet xmlns:r="http://schemas.openxmlformats.org/officeDocument/2006/relationships" name="SEGMENT ANALYSIS (Tables)" sheetId="31" state="visible" r:id="rId31"/>
    <sheet xmlns:r="http://schemas.openxmlformats.org/officeDocument/2006/relationships" name="DISAGGREGATION OF REVENUE (Tabl" sheetId="32" state="visible" r:id="rId32"/>
    <sheet xmlns:r="http://schemas.openxmlformats.org/officeDocument/2006/relationships" name="COST OF GOODS SOLD (Details Nar" sheetId="33" state="visible" r:id="rId33"/>
    <sheet xmlns:r="http://schemas.openxmlformats.org/officeDocument/2006/relationships" name="SCHEDULE OF OPERATING LEASE COS" sheetId="34" state="visible" r:id="rId34"/>
    <sheet xmlns:r="http://schemas.openxmlformats.org/officeDocument/2006/relationships" name="SCHEDULE OF MATURITIES OF LEASE" sheetId="35" state="visible" r:id="rId35"/>
    <sheet xmlns:r="http://schemas.openxmlformats.org/officeDocument/2006/relationships" name="SCHEDULE OF INTEREST RATES AND " sheetId="36" state="visible" r:id="rId36"/>
    <sheet xmlns:r="http://schemas.openxmlformats.org/officeDocument/2006/relationships" name="SCHEDULE OF COMPONENTS OF INVEN" sheetId="37" state="visible" r:id="rId37"/>
    <sheet xmlns:r="http://schemas.openxmlformats.org/officeDocument/2006/relationships" name="SUMMARY OF OTHER CURRENT ASSETS" sheetId="38" state="visible" r:id="rId38"/>
    <sheet xmlns:r="http://schemas.openxmlformats.org/officeDocument/2006/relationships" name="SCHEDULE OF FIXED ASSETS (Detai" sheetId="39" state="visible" r:id="rId39"/>
    <sheet xmlns:r="http://schemas.openxmlformats.org/officeDocument/2006/relationships" name="SCHEDULE OF PROPERTY AND EQUIPM" sheetId="40" state="visible" r:id="rId40"/>
    <sheet xmlns:r="http://schemas.openxmlformats.org/officeDocument/2006/relationships" name="SCHEDULE OF ACCRUED EXPENSES AN" sheetId="41" state="visible" r:id="rId41"/>
    <sheet xmlns:r="http://schemas.openxmlformats.org/officeDocument/2006/relationships" name="SCHEDULE OF OTHER INCOME (Detai" sheetId="42" state="visible" r:id="rId42"/>
    <sheet xmlns:r="http://schemas.openxmlformats.org/officeDocument/2006/relationships" name="COMPOSITION OF CERTAIN FINANC_3" sheetId="43" state="visible" r:id="rId43"/>
    <sheet xmlns:r="http://schemas.openxmlformats.org/officeDocument/2006/relationships" name="SCHEDULE OF DEFERRED REVENUE (D" sheetId="44" state="visible" r:id="rId44"/>
    <sheet xmlns:r="http://schemas.openxmlformats.org/officeDocument/2006/relationships" name="CONTRACTS IN PROGESS (Details N" sheetId="45" state="visible" r:id="rId45"/>
    <sheet xmlns:r="http://schemas.openxmlformats.org/officeDocument/2006/relationships" name="SCHEDULE OF PROFORMA INFORMATIO" sheetId="46" state="visible" r:id="rId46"/>
    <sheet xmlns:r="http://schemas.openxmlformats.org/officeDocument/2006/relationships" name="SCHEDULE OF POTENTIAL EARNOUT P" sheetId="47" state="visible" r:id="rId47"/>
    <sheet xmlns:r="http://schemas.openxmlformats.org/officeDocument/2006/relationships" name="ACQUISITIONS (Details Narrative" sheetId="48" state="visible" r:id="rId48"/>
    <sheet xmlns:r="http://schemas.openxmlformats.org/officeDocument/2006/relationships" name="CONCENTRATIONS (Details Narrati" sheetId="49" state="visible" r:id="rId49"/>
    <sheet xmlns:r="http://schemas.openxmlformats.org/officeDocument/2006/relationships" name="SCHEDULE OF INTANGIBLE ASSETS (" sheetId="50" state="visible" r:id="rId50"/>
    <sheet xmlns:r="http://schemas.openxmlformats.org/officeDocument/2006/relationships" name="SCHEDULE OF GOODWILL (Details)" sheetId="51" state="visible" r:id="rId51"/>
    <sheet xmlns:r="http://schemas.openxmlformats.org/officeDocument/2006/relationships" name="GOODWILL AND IDENTIFIED INTAN_3" sheetId="52" state="visible" r:id="rId52"/>
    <sheet xmlns:r="http://schemas.openxmlformats.org/officeDocument/2006/relationships" name="SCHEDULE OF EARNINGS PER SHARE " sheetId="53" state="visible" r:id="rId53"/>
    <sheet xmlns:r="http://schemas.openxmlformats.org/officeDocument/2006/relationships" name="2017 AND 2021 STOCK INCENTIVE_2" sheetId="54" state="visible" r:id="rId54"/>
    <sheet xmlns:r="http://schemas.openxmlformats.org/officeDocument/2006/relationships" name="SCHEDULE OF SEGMENT REPORTING I" sheetId="55" state="visible" r:id="rId55"/>
    <sheet xmlns:r="http://schemas.openxmlformats.org/officeDocument/2006/relationships" name="SEGMENT ANALYSIS (Details Narra" sheetId="56" state="visible" r:id="rId56"/>
    <sheet xmlns:r="http://schemas.openxmlformats.org/officeDocument/2006/relationships" name="SCHEDULE OF DISAGGREGATE OF REV" sheetId="57" state="visible" r:id="rId57"/>
    <sheet xmlns:r="http://schemas.openxmlformats.org/officeDocument/2006/relationships" name="INCOME TAXES (Details Narrative" sheetId="58" state="visible" r:id="rId58"/>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000000_);(#,##0.00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 / shares</t>
        </is>
      </c>
      <c r="B1" s="2" t="inlineStr">
        <is>
          <t>3 Months Ended</t>
        </is>
      </c>
    </row>
    <row r="2">
      <c r="B2" s="2" t="inlineStr">
        <is>
          <t>Jan. 31, 2025</t>
        </is>
      </c>
      <c r="C2" s="2" t="inlineStr">
        <is>
          <t>Mar.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0-31</t>
        </is>
      </c>
      <c r="C11" s="4" t="inlineStr">
        <is>
          <t xml:space="preserve"> </t>
        </is>
      </c>
    </row>
    <row r="12">
      <c r="A12" s="4" t="inlineStr">
        <is>
          <t>Entity File Number</t>
        </is>
      </c>
      <c r="B12" s="4" t="inlineStr">
        <is>
          <t>001-38154</t>
        </is>
      </c>
      <c r="C12" s="4" t="inlineStr">
        <is>
          <t xml:space="preserve"> </t>
        </is>
      </c>
    </row>
    <row r="13">
      <c r="A13" s="4" t="inlineStr">
        <is>
          <t>Entity Registrant Name</t>
        </is>
      </c>
      <c r="B13" s="4" t="inlineStr">
        <is>
          <t>CODA
OCTOPUS GROUP, INC.</t>
        </is>
      </c>
      <c r="C13" s="4" t="inlineStr">
        <is>
          <t xml:space="preserve"> </t>
        </is>
      </c>
    </row>
    <row r="14">
      <c r="A14" s="4" t="inlineStr">
        <is>
          <t>Entity Central Index Key</t>
        </is>
      </c>
      <c r="B14" s="4" t="inlineStr">
        <is>
          <t>0001334325</t>
        </is>
      </c>
      <c r="C14" s="4" t="inlineStr">
        <is>
          <t xml:space="preserve"> </t>
        </is>
      </c>
    </row>
    <row r="15">
      <c r="A15" s="4" t="inlineStr">
        <is>
          <t>Entity Tax Identification Number</t>
        </is>
      </c>
      <c r="B15" s="4" t="inlineStr">
        <is>
          <t>34-200834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300
                           S Hiawassee Rd</t>
        </is>
      </c>
      <c r="C17" s="4" t="inlineStr">
        <is>
          <t xml:space="preserve"> </t>
        </is>
      </c>
    </row>
    <row r="18">
      <c r="A18" s="4" t="inlineStr">
        <is>
          <t>Entity Address, Address Line Two</t>
        </is>
      </c>
      <c r="B18" s="4" t="inlineStr">
        <is>
          <t>Suite 104-105</t>
        </is>
      </c>
      <c r="C18" s="4" t="inlineStr">
        <is>
          <t xml:space="preserve"> </t>
        </is>
      </c>
    </row>
    <row r="19">
      <c r="A19" s="4" t="inlineStr">
        <is>
          <t>Entity Address, City or Town</t>
        </is>
      </c>
      <c r="B19" s="4" t="inlineStr">
        <is>
          <t>Orlando</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835</t>
        </is>
      </c>
      <c r="C21" s="4" t="inlineStr">
        <is>
          <t xml:space="preserve"> </t>
        </is>
      </c>
    </row>
    <row r="22">
      <c r="A22" s="4" t="inlineStr">
        <is>
          <t>City Area Code</t>
        </is>
      </c>
      <c r="B22" s="4" t="inlineStr">
        <is>
          <t>(863)</t>
        </is>
      </c>
      <c r="C22" s="4" t="inlineStr">
        <is>
          <t xml:space="preserve"> </t>
        </is>
      </c>
    </row>
    <row r="23">
      <c r="A23" s="4" t="inlineStr">
        <is>
          <t>Local Phone Number</t>
        </is>
      </c>
      <c r="B23" s="4" t="inlineStr">
        <is>
          <t>937 898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COD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230248</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5</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The
Company’s financial instruments include cash, cash equivalents, accounts receivable, accounts payable, and accrued expenses. The
carrying amounts of cash, cash equivalents, accounts receivable, accounts payable and accrued expenses approximate fair values because
of the short-term nature of thes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3 Months Ended</t>
        </is>
      </c>
    </row>
    <row r="2">
      <c r="B2" s="2" t="inlineStr">
        <is>
          <t>Jan. 31, 2025</t>
        </is>
      </c>
    </row>
    <row r="3">
      <c r="A3" s="3" t="inlineStr">
        <is>
          <t>Foreign Currency [Abstract]</t>
        </is>
      </c>
      <c r="B3" s="4" t="inlineStr">
        <is>
          <t xml:space="preserve"> </t>
        </is>
      </c>
    </row>
    <row r="4">
      <c r="A4" s="4" t="inlineStr">
        <is>
          <t>FOREIGN CURRENCY TRANSLATION</t>
        </is>
      </c>
      <c r="B4" s="4" t="inlineStr">
        <is>
          <t>NOTE
5 – FOREIGN CURRENCY TRANSLATION Assets
and liabilities are translated at the prevailing exchange rates at the balance sheet dates. Related revenues and expenses are
translated at weighted average exchange rates in effect during the reporting period. Stockholders’ equity is recorded at the
historical exchange rates. Resulting translation adjustments are recorded as a separate component in stockholders’ equity as
part of accumulated other comprehensive income or (loss) as may be appropriate. Foreign currency transaction gains and losses are
included in the consolidated statements of income and comprehensi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Jan. 31, 2025</t>
        </is>
      </c>
    </row>
    <row r="3">
      <c r="A3" s="3" t="inlineStr">
        <is>
          <t>Operating Leases</t>
        </is>
      </c>
      <c r="B3" s="4" t="inlineStr">
        <is>
          <t xml:space="preserve"> </t>
        </is>
      </c>
    </row>
    <row r="4">
      <c r="A4" s="4" t="inlineStr">
        <is>
          <t>OPERATING LEASES</t>
        </is>
      </c>
      <c r="B4" s="4" t="inlineStr">
        <is>
          <t xml:space="preserve">NOTE
6 – OPERATING LEASES We
are contractually bound by a non-cancellable operating lease relating to PAL which we acquired recently. Lease costs recognized in our consolidated
statements of operations are summarized as follows: SCHEDULE OF OPERATING LEASE COSTS
January 31, October 31,
2025 2024
Lease liability $ 392,445 $ 413,171
Future minimum lease payments 534,222 568,076
Remaining life of the lease in years (Expires 31 March 2033) 8.17 8.42
Discount Rate 6.75 % 6.75 % Maturities
of lease liabilities as of January 31, 2025 were as follows: Future
Minimum Operating Lease Maturity Analysis SCHEDULE OF MATURITIES OF LEASE LIABILITIES
Years Total
2025 (remaining 9 months) $ 43,435
2026 59,358
2027 61,138
2028 62,972
2029 64,862
Thereafter 242,457
Imputed Interest (141,777 )
Total $ 392,4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COMPOSITION OF CERTAIN FINANCIAL STATEMENT CAPTIONS</t>
        </is>
      </c>
      <c r="B4" s="4" t="inlineStr">
        <is>
          <t xml:space="preserve">NOTE
7 – COMPOSITION OF CERTAIN FINANCIAL STATEMENT CAPTIONS Certified
Deposit Interest Bearing Accounts for the three months ended January 31, 2025 and 2024. The
Company has certified deposit interest-bearing accounts with its current bankers HSBC NA. These interest-bearing accounts are for rolling
fixed short-term periods not exceeding 3 months and are classified in our financial statements as “cash equivalent”. In addition,
we have an interest-bearing deposit account with HSBC UK which has no access restrictions and tracks the Bank of England base rate, which has a current rate of 4.75 SCHEDULE OF INTEREST RATES AND AMOUNT HELD IN CERTIFIED DEPOSIT AND INTEREST BEARING ACCOUNTS
2025 2024
Amount Interest Amount Interest
Country January 31, 2025 January 31, 2025 January 31, 2024 January 31, 2024
USA $ 15,315,906 $ 144,901 $ 17,405,227 $ 148,204
UK 1,387,369 40,309 1,889,567 32,550
Denmark - 8,961 - 11,786
$ 16,703,275 $ 194,171 $ 19,294,794 $ 192,540 Inventory
consisted of the following as of: SCHEDULE OF COMPONENTS OF INVENTORY
January 31, October 31,
2025 2024
Raw materials and parts $ 10,057,541 $ 10,368,350
Work in progress 275,542 193,062
Finished goods 3,100,478 3,340,464
Stock in transit - 73,653
Total Inventory $ 13,433,561 $ 13,975,529 Other
current assets consisted of the following as of: SUMMARY OF OTHER CURRENT ASSETS
January 31, October 31,
2025 2024
Deposits $ 12,825 $ 63,630
Other Tax Receivables 32,139 240,909
Employee Retention Credit Receivables 212,300 212,300
Other Receivables 143,591 321,996
Total Other Current Assets $ 400,855 $ 838,835 Fixed Assets consisted of the following as of: SCHEDULE
OF FIXED ASSETS
January 31, October 31,
2025 2024
Buildings $ 5,747,116 $ 5,881,237
Land 200,000 200,000
Office machinery and equipment 1,956,733 1,872,693
Rental assets 2,730,276 2,784,921
Furniture, fixtures and improvements 1,514,240 1,549,965
Totals 12,148,365 12,288,816
Less: accumulated depreciation (5,565,207 ) (5,465,826 )
Total Property and Equipment, net 6,583,158 6,822,990
Right of use assets, net 388,060 413,171
Total Fixed Assets, net $ 6,971,218 $ 7,236,161 Depreciation
expense for the three months ended January 31, 2025, and 2024 was $ 205,646 173,292 CODA
OCTOPUS GROUP, INC. Notes
to the Consolidated Financial Statements January 31, 2025 and October 31, 2024 NOTE
7 – COMPOSITION OF CERTAIN FINANCIAL STATEMENT CAPTIONS (Continued) Property
and equipment, net, by geographic areas were as follows: SCHEDULE OF PROPERTY AND EQUIPMENT, NET, BY GEOGRAPHIC AREAS
January 31, October 31,
2025 2024
USA $ 1,711,932 $ 1,743,840
Europe 4,871,226 5,079,150
Total Property and Equipment, net $ 6,583,158 $ 6,822,990 Accrued
Expenses and Other Current Liabilities consisted of the following as of: SCHEDULE OF ACCRUED EXPENSES AND OTHER CURRENT LIABILITIES
January 31, October 31,
2025 2024
Accruals $ 348,450 $ 560,986
Other Tax Payables 732,159 924,735
Employee Related 145,812 118,875
Total Accrued Expenses and Other Current Liabilities $ 1,226,421 $ 1,604,596 Total
Other Income, net consisted of the following: SCHEDULE OF OTHER INCOME
Three Months Three Months
Ended Ended
January 31, January 31,
2025 2024
Grant Income $ 72,821 $ 14,714
Other 5,846 20,306
Total Other Income $ 78,667 $ 35,020
Interest Received $ 194,171 $ 192,540
Total Other Income, net $ 272,838 $ 227,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S IN PROGESS</t>
        </is>
      </c>
      <c r="B1" s="2" t="inlineStr">
        <is>
          <t>3 Months Ended</t>
        </is>
      </c>
    </row>
    <row r="2">
      <c r="B2" s="2" t="inlineStr">
        <is>
          <t>Jan. 31, 2025</t>
        </is>
      </c>
    </row>
    <row r="3">
      <c r="A3" s="3" t="inlineStr">
        <is>
          <t>Contracts In Progess</t>
        </is>
      </c>
      <c r="B3" s="4" t="inlineStr">
        <is>
          <t xml:space="preserve"> </t>
        </is>
      </c>
    </row>
    <row r="4">
      <c r="A4" s="4" t="inlineStr">
        <is>
          <t>CONTRACTS IN PROGESS</t>
        </is>
      </c>
      <c r="B4" s="4" t="inlineStr">
        <is>
          <t xml:space="preserve">NOTE
8 – CONTRACTS IN PROGESS Costs and estimated earnings in excess of billings
on uncompleted contracts represent accumulated project expenses and fees which have not been invoiced to customers as of the balance sheet
date. These amounts are stated on the consolidated balance sheets as Unbilled Receivables and as of January 31, 2025 and October 31, 2024,
these were $ 2,259,419 1,657,827 Deferred Revenue as of January 31, 2025 and
October 31, 2024, were respectively $ 1,004,800 1,225,634 Sales
of equipment include a provision for warranty obligations or through life support (TLS) services. The contractual components
relating to warranty and TLS are treated as deferred revenue over the corresponding period of the Company’s obligations under
these deferred arrangements and are amortized over the relevant warranty or TLS period (12 months is our standard warranty contract
obligation or for TLS 24, 36 or 60 months, depending on the contract) from the date of sale. Deferred
Revenue (current) includes paid customer invoices prior to delivery of the agreed service, customer prepaid technical support to be delivered
within twelve months, provision for warranty services to be provided within twelve months or the current portion of TLS services. Deferred
Revenue was $ 1,004,800 1,225,634 Deferred
Revenue (“Current”) consisted of the following as of January 31, 2025 and October 31, 2024: SCHEDULE OF DEFERRED REVENUE
January 31, October 31,
2025 2024
Deferred Revenues $ 395,689 $ 670,339
Customer Technical Support Obligations 315,474 275,347
Product Warranty 293,637 279,948
Total Deferred Revenues (Current) $ 1,004,800 $ 1,225,634 Deferred
Revenue (“Non-Current”) includes customer prepaid support and TLS, to be delivered past the initial twelve months which to
be provided past the initial twelve months. Deferred
Revenue (“Non-Current) was $ 36,882 56,121 CODA
OCTOPUS GROUP, INC. Notes
to the Consolidated Financial Statements January 31, 2025 and Octo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ACQUISITIONS</t>
        </is>
      </c>
      <c r="B4" s="4" t="inlineStr">
        <is>
          <t xml:space="preserve">NOTE 9 – ACQUISITIONS On October 29, 2024, the Company acquired all the
issued and outstanding shares of PAL for $ 6,538,569 1,933,284 4,605,285 595,869 1,337,415 The Company acquired PAL to gain access to its expertise
in acoustic and medical imaging technologies which we believe can be leveraged through development for use in the subsea market, the primary
sector for the Marine Technology Business and more broadly to expand the Group’s collective capabilities in order to qualify to
compete for larger Defense-related contracts. In the Current Quarter, PAL contributed revenues of
$ 1,312,261 556,049 SCHEDULE
OF PROFORMA INFORMATION
Pro forma Pro forma
2025 2024
Net Revenue
Coda Octopus Group $ 3,897,454 $ 4,461,191
Precision Acoustics 1,312,261 1,111,046
Combined Net Revenue 5,209,715 5,572,237
Net Revenue 5,209,715 5,572,237
Net Income
Amortization of acquired intangible assets, pro forma $ (115,298 ) $ (116,518 )
Coda Octopus Group 472,224 629,888
Precision Acoustics 556,049 144,464
Combined Net Income $ 912,975 $ 657,834
Net Income $ 912,975 $ 657,834 The Company did not have any material, nonrecurring
pro forma adjustments directly attributable to the business combination included in the reported proforma information. These pro forma amounts have been calculated after
applying the Company’s accounting policies and adjusting the Company’s results to reflect the additional amortization that would have been charged assuming the fair value adjustments to intangible assets
had been applied from 1 November 2024 through 31 January 2025. In fiscal year 2024, the Company incurred $ 41,531 The acquisition of PAL includes contingent consideration
arrangements (“Earn Outs”) that requires additional consideration to be paid by the Company to the sellers of PAL based on
future revenue and pre-tax income of PAL over a three-year period. These amounts are payable up to three years after the acquisition date.
The potential Earn Out provision amounts as at October 31, 2024 are shown in the table below applying an exchange rate (from British Pound
to USD) of $ 1.278973 SCHEDULE OF POTENTIAL EARNOUT PROVISION
AMOUNTS
Earn Out 2025 FY 2026 FY 2027 FY
Revenue Target $ 5,334,584 $ 5,867,914 $ 6,454,962
Pre-Tax Profit Target $ 1,046,476 $ 1,295,597 $ 1,573,133
Earn Out Amount Payable based on Targets $ 208,472 $ 418,223 $ 652,275 Based on the projections the Company used, there would
be no earnouts payable and, subsequently, no contingent liability for earnout payments has been recorded in the Company’s accounts
in the Current Quarter. To the extent that the Company does not record a contingent liability for these payments, any amount actually
earned under the earn out provisions would be expensed in the year the qualifying condition is met. The Company has up to one-year from
October 29, 2024, to make any measurement period adjustments to the fair value of the opening balance sheet. The goodwill is attributable to the future economic
benefits expected to arise from other intangible assets acquired that do not qualify for separate recognition, including an experienced
workforce that will help accelerate product development and our go to market strategy, as well as expected future synergies generated
by integrating PAL’s products with those in our existing platform. None of the goodwill is expected to be deductible for tax purposes. Prior to the acquisition, PAL was a non-key supplier
to our Marine Technology Business, which purchased on average approximately $ 80,000 The fair value of assets acquired includes non-competes
and value of technology. The estimated future annual amortization expenses of finite-lived assets relating to the PAL acquisition for
our fiscal year 2025 is $ 460,872 115,218 CODA
OCTOPUS GROUP, INC. Notes
to the Consolidated Financial Statements January 31, 2025 and Octo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Jan. 31, 2025</t>
        </is>
      </c>
    </row>
    <row r="3">
      <c r="A3" s="3" t="inlineStr">
        <is>
          <t>Risks and Uncertainties [Abstract]</t>
        </is>
      </c>
      <c r="B3" s="4" t="inlineStr">
        <is>
          <t xml:space="preserve"> </t>
        </is>
      </c>
    </row>
    <row r="4">
      <c r="A4" s="4" t="inlineStr">
        <is>
          <t>CONCENTRATIONS</t>
        </is>
      </c>
      <c r="B4" s="4" t="inlineStr">
        <is>
          <t xml:space="preserve">NOTE
10 – CONCENTRATIONS Significant
Customers During
the three months ended January 31, 2025, the Company had one customer from whom it generated sales greater than 10% of net revenues.
Revenue from this customer was $ 621,523 12.0 555,146 16.1 During
the three months ended January 31, 2024, the Company had three customers from whom it generated sales greater than 10% of net revenues.
Revenue from these customers was $ 1,809,398 40.6 1,047,960 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an. 31, 2025</t>
        </is>
      </c>
    </row>
    <row r="3">
      <c r="A3" s="3" t="inlineStr">
        <is>
          <t>Accounting Changes and Error Corrections [Abstract]</t>
        </is>
      </c>
      <c r="B3" s="4" t="inlineStr">
        <is>
          <t xml:space="preserve"> </t>
        </is>
      </c>
    </row>
    <row r="4">
      <c r="A4" s="4" t="inlineStr">
        <is>
          <t>RECENT ACCOUNTING PRONOUNCEMENTS</t>
        </is>
      </c>
      <c r="B4" s="4" t="inlineStr">
        <is>
          <t xml:space="preserve">NOTE
11 – RECENT ACCOUNTING PRONOUNCEMENTS On
October 27, 2023, the FASB issued ASU 2023-07, Segment Reporting (Topic 280): Improvements to Reportable Segment Disclosures. ASU 2023-07
will affect how we report segment information, starting with our Form 10-K for the year ended October 31, 2025, and our quarterly reports
on Form 10-Q starting with our quarterly report for the quarter ended January 31, 2026. The ASU requires that we provide disclosures
of significant segment expenses and other segment items that are regularly provided to our Chief Operating Decision Maker (“the
CODM”) and included in each reported measure of segment profit or loss. We will also have to disclose other segment items by reportable
segment (i.e., the difference between reported segment revenue less the significant segment expenses (which are disclosed) less reported
segment profit or loss). The information needed for these disclosures is available, and we are determining the best way to provide that
information for these required segment disclosures. On
November 4, 2024, the FASB issued ASU 2024 03 Income Statement - Reporting Comprehensive Income - Expense Disaggregation Disclosures
” On
December 14, 2023, the FASB issued ASU 2023-09 Improvements to Income Tax Disclosure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GOODWILL AND IDENTIFIED INTANGIBLE ASSETS</t>
        </is>
      </c>
      <c r="B4" s="4" t="inlineStr">
        <is>
          <t xml:space="preserve">NOTE
12 – GOODWILL AND IDENTIFIED INTANGIBLE ASSETS Intangibles
consisted of the following as of: SCHEDULE OF INTANGIBLE ASSETS
Average January
31, 2025 October
31, 2024
Life Gross Accumulated Gross Accumulated
Finite-lived
intangible assets (Years) Asset Amortization Net Asset Amortization Net
Customer Relationships 10 $ 919,503 $ (919,503 ) $ - $ 919,503 $ (919,503 ) $ -
Non-Compete Agreements 4 423,548 (212,349 ) 211,199 423,548 (198,911 ) 224,637
Value of Technology 7 2,947,155 (100,736 ) 2,846,419 2,947,155 - 2,947,155
Patents 10 827,591 (317,774 ) 509,817 820,555 (305,313 ) 515,242
Total intangible assets $ 5,117,797 $ (1,550,362 ) $ 3,567,435 $ 5,110,761 $ (1,423,727 ) $ 3,687,034 Amortization
of intangible assets for the three months ended January 31, 2025 and 2024 was $ 127,759 17,246 Goodwill
consisted of the following as of: SCHEDULE OF GOODWILL
January 31, October 31,
2025 2024
Coda Octopus Colmek, Inc. $ 2,038,669 $ 2,038,669
Coda Octopus Products, Ltd 62,315 62,315
Coda Octopus Martech, Ltd 1,281,124 1,281,124
Precision Acoustics Ltd 257,226 257,226
Total Goodwill $ 3,639,334 $ 3,639,3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5</t>
        </is>
      </c>
    </row>
    <row r="3">
      <c r="A3" s="3" t="inlineStr">
        <is>
          <t>NET INCOME PER SHARE:</t>
        </is>
      </c>
      <c r="B3" s="4" t="inlineStr">
        <is>
          <t xml:space="preserve"> </t>
        </is>
      </c>
    </row>
    <row r="4">
      <c r="A4" s="4" t="inlineStr">
        <is>
          <t>EARNINGS PER SHARE</t>
        </is>
      </c>
      <c r="B4" s="4" t="inlineStr">
        <is>
          <t xml:space="preserve">NOTE
13 – EARNINGS PER SHARE Basic
earnings per share is calculated using our weighted-average outstanding common shares. Diluted earnings per share (reflecting the effect of all potentially dilutive securities – which
are principally stock options and restricted stock grants) are calculated using
our weighted-average outstanding common shares including the dilutive effect of stock awards as determined under the treasury stock method. SCHEDULE OF EARNINGS PER SHARE BASIC AND DILUTED
Three
Months Three
Months
Ended Ended
January
31, January
31,
Fiscal
Period 2025 2024
Numerator:
Net
Income $ 912,975 $ 629,888
Denominator:
Basic
weighted average common shares outstanding 11,213,989 11,125,061
Unexercised
portion of options and restricted stock awards 85,748 139,417
Diluted
outstanding shares 11,299,737 11,264,478
Net
income per share
Basic $ 0.08 $ 0.06
Diluted $ 0.08 $ 0.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5</t>
        </is>
      </c>
      <c r="C1" s="2" t="inlineStr">
        <is>
          <t>Oct. 31, 2024</t>
        </is>
      </c>
    </row>
    <row r="2">
      <c r="A2" s="3" t="inlineStr">
        <is>
          <t>CURRENT ASSETS</t>
        </is>
      </c>
      <c r="B2" s="4" t="inlineStr">
        <is>
          <t xml:space="preserve"> </t>
        </is>
      </c>
      <c r="C2" s="4" t="inlineStr">
        <is>
          <t xml:space="preserve"> </t>
        </is>
      </c>
    </row>
    <row r="3">
      <c r="A3" s="4" t="inlineStr">
        <is>
          <t>Cash and Cash Equivalents</t>
        </is>
      </c>
      <c r="B3" s="7" t="n">
        <v>22541963</v>
      </c>
      <c r="C3" s="7" t="n">
        <v>22479072</v>
      </c>
    </row>
    <row r="4">
      <c r="A4" s="4" t="inlineStr">
        <is>
          <t>Accounts Receivable, net</t>
        </is>
      </c>
      <c r="B4" s="5" t="n">
        <v>3359711</v>
      </c>
      <c r="C4" s="5" t="n">
        <v>3493463</v>
      </c>
    </row>
    <row r="5">
      <c r="A5" s="4" t="inlineStr">
        <is>
          <t>Inventory</t>
        </is>
      </c>
      <c r="B5" s="5" t="n">
        <v>13433561</v>
      </c>
      <c r="C5" s="5" t="n">
        <v>13975529</v>
      </c>
    </row>
    <row r="6">
      <c r="A6" s="4" t="inlineStr">
        <is>
          <t>Unbilled Receivables</t>
        </is>
      </c>
      <c r="B6" s="5" t="n">
        <v>2259419</v>
      </c>
      <c r="C6" s="5" t="n">
        <v>1657827</v>
      </c>
    </row>
    <row r="7">
      <c r="A7" s="4" t="inlineStr">
        <is>
          <t>Prepaid Expenses</t>
        </is>
      </c>
      <c r="B7" s="5" t="n">
        <v>723802</v>
      </c>
      <c r="C7" s="5" t="n">
        <v>537289</v>
      </c>
    </row>
    <row r="8">
      <c r="A8" s="4" t="inlineStr">
        <is>
          <t>Other Current Assets</t>
        </is>
      </c>
      <c r="B8" s="5" t="n">
        <v>400855</v>
      </c>
      <c r="C8" s="5" t="n">
        <v>838835</v>
      </c>
    </row>
    <row r="9">
      <c r="A9" s="4" t="inlineStr">
        <is>
          <t>Total Current Assets</t>
        </is>
      </c>
      <c r="B9" s="5" t="n">
        <v>42719311</v>
      </c>
      <c r="C9" s="5" t="n">
        <v>42982015</v>
      </c>
    </row>
    <row r="10">
      <c r="A10" s="3" t="inlineStr">
        <is>
          <t>FIXED ASSETS</t>
        </is>
      </c>
      <c r="B10" s="4" t="inlineStr">
        <is>
          <t xml:space="preserve"> </t>
        </is>
      </c>
      <c r="C10" s="4" t="inlineStr">
        <is>
          <t xml:space="preserve"> </t>
        </is>
      </c>
    </row>
    <row r="11">
      <c r="A11" s="4" t="inlineStr">
        <is>
          <t>Property and Equipment, net</t>
        </is>
      </c>
      <c r="B11" s="5" t="n">
        <v>6583158</v>
      </c>
      <c r="C11" s="5" t="n">
        <v>6822990</v>
      </c>
    </row>
    <row r="12">
      <c r="A12" s="4" t="inlineStr">
        <is>
          <t>Right of Use Assets</t>
        </is>
      </c>
      <c r="B12" s="5" t="n">
        <v>388060</v>
      </c>
      <c r="C12" s="5" t="n">
        <v>413171</v>
      </c>
    </row>
    <row r="13">
      <c r="A13" s="4" t="inlineStr">
        <is>
          <t>Total Fixed Assets</t>
        </is>
      </c>
      <c r="B13" s="5" t="n">
        <v>6971218</v>
      </c>
      <c r="C13" s="5" t="n">
        <v>7236161</v>
      </c>
    </row>
    <row r="14">
      <c r="A14" s="3" t="inlineStr">
        <is>
          <t>OTHER ASSETS</t>
        </is>
      </c>
      <c r="B14" s="4" t="inlineStr">
        <is>
          <t xml:space="preserve"> </t>
        </is>
      </c>
      <c r="C14" s="4" t="inlineStr">
        <is>
          <t xml:space="preserve"> </t>
        </is>
      </c>
    </row>
    <row r="15">
      <c r="A15" s="4" t="inlineStr">
        <is>
          <t>Goodwill</t>
        </is>
      </c>
      <c r="B15" s="5" t="n">
        <v>3639334</v>
      </c>
      <c r="C15" s="5" t="n">
        <v>3639334</v>
      </c>
    </row>
    <row r="16">
      <c r="A16" s="4" t="inlineStr">
        <is>
          <t>Intangible Assets, net</t>
        </is>
      </c>
      <c r="B16" s="5" t="n">
        <v>3567435</v>
      </c>
      <c r="C16" s="5" t="n">
        <v>3687034</v>
      </c>
    </row>
    <row r="17">
      <c r="A17" s="4" t="inlineStr">
        <is>
          <t>Total Other Assets</t>
        </is>
      </c>
      <c r="B17" s="5" t="n">
        <v>7206769</v>
      </c>
      <c r="C17" s="5" t="n">
        <v>7326368</v>
      </c>
    </row>
    <row r="18">
      <c r="A18" s="4" t="inlineStr">
        <is>
          <t>Total Assets</t>
        </is>
      </c>
      <c r="B18" s="5" t="n">
        <v>56897298</v>
      </c>
      <c r="C18" s="5" t="n">
        <v>57544544</v>
      </c>
    </row>
    <row r="19">
      <c r="A19" s="3" t="inlineStr">
        <is>
          <t>CURRENT LIABILITIES</t>
        </is>
      </c>
      <c r="B19" s="4" t="inlineStr">
        <is>
          <t xml:space="preserve"> </t>
        </is>
      </c>
      <c r="C19" s="4" t="inlineStr">
        <is>
          <t xml:space="preserve"> </t>
        </is>
      </c>
    </row>
    <row r="20">
      <c r="A20" s="4" t="inlineStr">
        <is>
          <t>Accounts Payable</t>
        </is>
      </c>
      <c r="B20" s="5" t="n">
        <v>1072668</v>
      </c>
      <c r="C20" s="5" t="n">
        <v>1034488</v>
      </c>
    </row>
    <row r="21">
      <c r="A21" s="4" t="inlineStr">
        <is>
          <t>Current portion of operating lease liabilities</t>
        </is>
      </c>
      <c r="B21" s="5" t="n">
        <v>32505</v>
      </c>
      <c r="C21" s="5" t="n">
        <v>32298</v>
      </c>
    </row>
    <row r="22">
      <c r="A22" s="4" t="inlineStr">
        <is>
          <t>Accrued Expenses and Other Current Liabilities</t>
        </is>
      </c>
      <c r="B22" s="5" t="n">
        <v>1226421</v>
      </c>
      <c r="C22" s="5" t="n">
        <v>1604596</v>
      </c>
    </row>
    <row r="23">
      <c r="A23" s="4" t="inlineStr">
        <is>
          <t>Deferred Revenue</t>
        </is>
      </c>
      <c r="B23" s="5" t="n">
        <v>1004800</v>
      </c>
      <c r="C23" s="5" t="n">
        <v>1225634</v>
      </c>
    </row>
    <row r="24">
      <c r="A24" s="4" t="inlineStr">
        <is>
          <t>Total Current Liabilities</t>
        </is>
      </c>
      <c r="B24" s="5" t="n">
        <v>3336394</v>
      </c>
      <c r="C24" s="5" t="n">
        <v>3897016</v>
      </c>
    </row>
    <row r="25">
      <c r="A25" s="3" t="inlineStr">
        <is>
          <t>LONG TERM LIABILITIES</t>
        </is>
      </c>
      <c r="B25" s="4" t="inlineStr">
        <is>
          <t xml:space="preserve"> </t>
        </is>
      </c>
      <c r="C25" s="4" t="inlineStr">
        <is>
          <t xml:space="preserve"> </t>
        </is>
      </c>
    </row>
    <row r="26">
      <c r="A26" s="4" t="inlineStr">
        <is>
          <t>Deferred Tax Liability, net</t>
        </is>
      </c>
      <c r="B26" s="5" t="n">
        <v>51025</v>
      </c>
      <c r="C26" s="5" t="n">
        <v>82011</v>
      </c>
    </row>
    <row r="27">
      <c r="A27" s="4" t="inlineStr">
        <is>
          <t>Non-current operating lease liabilities</t>
        </is>
      </c>
      <c r="B27" s="5" t="n">
        <v>359940</v>
      </c>
      <c r="C27" s="5" t="n">
        <v>380873</v>
      </c>
    </row>
    <row r="28">
      <c r="A28" s="4" t="inlineStr">
        <is>
          <t>Deferred Revenue, less current portion</t>
        </is>
      </c>
      <c r="B28" s="5" t="n">
        <v>36882</v>
      </c>
      <c r="C28" s="5" t="n">
        <v>56121</v>
      </c>
    </row>
    <row r="29">
      <c r="A29" s="4" t="inlineStr">
        <is>
          <t>Total Long Term Liabilities</t>
        </is>
      </c>
      <c r="B29" s="5" t="n">
        <v>447847</v>
      </c>
      <c r="C29" s="5" t="n">
        <v>519005</v>
      </c>
    </row>
    <row r="30">
      <c r="A30" s="4" t="inlineStr">
        <is>
          <t>Total Liabilities</t>
        </is>
      </c>
      <c r="B30" s="5" t="n">
        <v>3784241</v>
      </c>
      <c r="C30" s="5" t="n">
        <v>4416021</v>
      </c>
    </row>
    <row r="31">
      <c r="A31" s="3" t="inlineStr">
        <is>
          <t>STOCKHOLDERS’ EQUITY</t>
        </is>
      </c>
      <c r="B31" s="4" t="inlineStr">
        <is>
          <t xml:space="preserve"> </t>
        </is>
      </c>
      <c r="C31" s="4" t="inlineStr">
        <is>
          <t xml:space="preserve"> </t>
        </is>
      </c>
    </row>
    <row r="32">
      <c r="A32" s="4" t="inlineStr">
        <is>
          <t>Common Stock, $.001 par value; 150,000,000 shares authorized, 11,218,804 issued and outstanding as of January 31, 2025 and 11,195,487 shares issued and outstanding as of October 31, 2024</t>
        </is>
      </c>
      <c r="B32" s="5" t="n">
        <v>11219</v>
      </c>
      <c r="C32" s="5" t="n">
        <v>11195</v>
      </c>
    </row>
    <row r="33">
      <c r="A33" s="4" t="inlineStr">
        <is>
          <t>Preferred Stock $.001 par value; 5,000,000 shares authorized, zero issued and outstanding as of January 31, 2025 and October 31, 2024</t>
        </is>
      </c>
      <c r="B33" s="4" t="inlineStr">
        <is>
          <t xml:space="preserve"> </t>
        </is>
      </c>
      <c r="C33" s="4" t="inlineStr">
        <is>
          <t xml:space="preserve"> </t>
        </is>
      </c>
    </row>
    <row r="34">
      <c r="A34" s="4" t="inlineStr">
        <is>
          <t>Treasury Stock</t>
        </is>
      </c>
      <c r="B34" s="5" t="n">
        <v>-61933</v>
      </c>
      <c r="C34" s="5" t="n">
        <v>-61933</v>
      </c>
    </row>
    <row r="35">
      <c r="A35" s="4" t="inlineStr">
        <is>
          <t>Additional Paid-in Capital</t>
        </is>
      </c>
      <c r="B35" s="5" t="n">
        <v>63196704</v>
      </c>
      <c r="C35" s="5" t="n">
        <v>63096583</v>
      </c>
    </row>
    <row r="36">
      <c r="A36" s="4" t="inlineStr">
        <is>
          <t>Accumulated Other Comprehensive Loss</t>
        </is>
      </c>
      <c r="B36" s="5" t="n">
        <v>-3539417</v>
      </c>
      <c r="C36" s="5" t="n">
        <v>-2510831</v>
      </c>
    </row>
    <row r="37">
      <c r="A37" s="4" t="inlineStr">
        <is>
          <t>Accumulated Deficit</t>
        </is>
      </c>
      <c r="B37" s="5" t="n">
        <v>-6493516</v>
      </c>
      <c r="C37" s="5" t="n">
        <v>-7406491</v>
      </c>
    </row>
    <row r="38">
      <c r="A38" s="4" t="inlineStr">
        <is>
          <t>Total Stockholders’ Equity</t>
        </is>
      </c>
      <c r="B38" s="5" t="n">
        <v>53113057</v>
      </c>
      <c r="C38" s="5" t="n">
        <v>53128523</v>
      </c>
    </row>
    <row r="39">
      <c r="A39" s="4" t="inlineStr">
        <is>
          <t>Total Liabilities and Stockholders’ Equity</t>
        </is>
      </c>
      <c r="B39" s="7" t="n">
        <v>56897298</v>
      </c>
      <c r="C39" s="7" t="n">
        <v>57544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17 AND 2021 STOCK INCENTIVE PLANS</t>
        </is>
      </c>
      <c r="B1" s="2" t="inlineStr">
        <is>
          <t>3 Months Ended</t>
        </is>
      </c>
    </row>
    <row r="2">
      <c r="B2" s="2" t="inlineStr">
        <is>
          <t>Jan. 31, 2025</t>
        </is>
      </c>
    </row>
    <row r="3">
      <c r="A3" s="3" t="inlineStr">
        <is>
          <t>Equity [Abstract]</t>
        </is>
      </c>
      <c r="B3" s="4" t="inlineStr">
        <is>
          <t xml:space="preserve"> </t>
        </is>
      </c>
    </row>
    <row r="4">
      <c r="A4" s="4" t="inlineStr">
        <is>
          <t>2017 AND 2021 STOCK INCENTIVE PLANS</t>
        </is>
      </c>
      <c r="B4" s="4" t="inlineStr">
        <is>
          <t xml:space="preserve">NOTE
14 – 2017 AND 2021 STOCK INCENTIVE PLANS 2017
and 2021 Stock Incentive Plan (together “SIPs”) On
December 6, 2017, the Board of Directors adopted the 2017 Stock Incentive Plan (the “2017 Plan”). The purpose of the
Plan is to advance the interests of the Company and its stockholders by enabling the Company and its subsidiaries to attract and
retain qualified individuals through opportunities for equity participation in the Company, and to reward those individuals who
contribute to the Company’s achievement of its economic objectives. The Plan was adopted subject to stockholders’
approval and was approved by Stockholders at the Company’s Annual General Meeting held on July 24, 2018 and provides for a
maximum of 913,612 1,000,000 The
shares allocated for issuance under the SIPs may, at the election of the Compensation Committee, be either treasury shares or shares
authorized but unissued, and, if treasury shares are used, all references in the SIPs to the issuance of shares will, for corporate
law purposes, be deemed to mean the transfer of shares from treasury. Pursuant
to the terms of the 2017 Plan, during the three months ended January 31, 2025, the Company granted 11,880 restricted
stock awards. There were no forfeitures or treasury stock created. During the three months ended January 31, 2025 there were 49,503 23,317 26,186 As
of January 31, 2025, there were 1,380,792 The
total stock compensation expense during the three months ended January 31, 2025 and 2024 was $ 100,145 81,400 77,076 CODA
OCTOPUS GROUP, INC. Notes
to the Consolidated Financial Statements January 31, 2025 and October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ALYSIS</t>
        </is>
      </c>
      <c r="B1" s="2" t="inlineStr">
        <is>
          <t>3 Months Ended</t>
        </is>
      </c>
    </row>
    <row r="2">
      <c r="B2" s="2" t="inlineStr">
        <is>
          <t>Jan. 31, 2025</t>
        </is>
      </c>
    </row>
    <row r="3">
      <c r="A3" s="3" t="inlineStr">
        <is>
          <t>Segment Reporting [Abstract]</t>
        </is>
      </c>
      <c r="B3" s="4" t="inlineStr">
        <is>
          <t xml:space="preserve"> </t>
        </is>
      </c>
    </row>
    <row r="4">
      <c r="A4" s="4" t="inlineStr">
        <is>
          <t>SEGMENT ANALYSIS</t>
        </is>
      </c>
      <c r="B4" s="4" t="inlineStr">
        <is>
          <t xml:space="preserve">NOTE
15 – SEGMENT ANALYSIS We
operate three Segment
operating income is total segment revenue reduced by cost of revenues and operating expenses (research and development and selling, general
&amp; administrative) identifiable with the reporting business segment. Overhead includes general corporate administrative costs. The
Company evaluates performance and allocates resources based upon operating income. The accounting policies of the reportable
segments are the same as those described in the critical accounting policies in Item 2 of this Form 10-Q. Our CODM regularly reviews
consolidated net sales, consolidated operating expenses, and consolidated operating income (loss) by segment. Amounts included in
consolidated operating expenses include “cost of sales,” “R&amp;D expenses”, “selling, general and
administrative expenses,” and “other operating expense (income), net”. Our CODM manages our business by reviewing business
plans and strategy, annual forecasts and consolidated results by segment on a quarterly basis. There
are inter-segment sales in the supplemental disclosures section of the table below which have been eliminated from our financial statements.
There are no internal revenue transactions between our reportable segments. However, for the purpose of segment reporting, these inter-segment
sales are only included in the table below. ● Marine
Technology Business The
Marine Technology Business (“Products Business”) is a supplier to the underwater/subsea market and selling both hardware and
software solutions which includes imaging sonar technology solutions, diving technology, geophysical products, rental equipment, customization,
and field operations services. ● Acoustic
Sensors and Materials Business The
Company acquired Precision Acoustics Limited (PAL) on October 29, 2024. PAL is a supplier of acoustic sensors and materials. PAL serves
a broad base of markets such as the medical, subsea, defense, universities and research and development institutes. ● Services
Business The
Services Business operate primarily as subcontractors to prime defense contractors where they provide engineering services which typically
form part of larger mission critical defense systems. The
following tables summarize segment asset and operating balances by reportable segment for the three months ended January 31, 2025 and
2024, respectively. The
Company’s reportable business segments sell their goods and services in four geographic locations:
● Americas
● Europe
● Australia/Asia
● Middle
East/Africa CODA
OCTOPUS GROUP, INC. Notes
to the Consolidated Financial Statements January 31, 2025 and October 31, 2024 NOTE
15 - SEGMENT ANALYSIS (Continued) SCHEDULE OF SEGMENT REPORTING INFORMATION
Marine Technology Business Acoustic
Sensors and Materials Business (“PAL”) Marine Engineering Business Overhead Total
Three Months Ended January 31, 2025
Net Revenues $ 2,275,809 $ 1,312,261 $ 1,621,645 $ - $ 5,209,715
Cost of Revenues 612,168 502,117 666,960 - 1,781,245
Gross Profit 1,663,641 810,144 954,685 - 3,428,470
Research &amp; Development 405,812 90,964 46,350 - 543,126
Selling, General &amp; Administrative 565,864 238,254 637,896 781,308 2,223,322
Total Operating Expenses 971,676 329,218 684,246 781,308 2,766,448
Income (Loss) from Operations 691,965 480,926 270,439 (781,308 ) 662,022
Other Income
Other Income 5,846 72,821 - - 78,667
Interest Income 155,313 2,302 27,356 9,200 194,171
Total Other Income 161,159 75,123 27,356 9,200 272,838
Income (Loss) before Income Taxes 853,124 556,049 297,795 (772,108 ) 934,860
Income Tax (Expense) Benefit
Current Tax (Expense) (48,874 ) - - - (48,874 )
Deferred Tax Benefit - - - 26,989 26,989
Total Income Tax (Expense) Benefit (48,874 ) - - 26,989 (21,885 )
Net Income (Loss) $ 804,250 $ 556,049 $ 297,795 $ (745,119 ) $ 912,975
Supplemental Disclosures
Total Assets $ 34,107,320 $ 6,558,739 $ 13,573,805 $ 2,657,434 $ 56,897,298
Total Liabilities $ 1,586,101 $ 1,027,551 $ 730,161 $ 440,428 $ 3,784,241
Intercompany sales that are not included in Net Revenues shown above $ 922,331 $ 2,752 $ 18,813 $ 312,000 $ 1,255,896
Depreciation and Amortization $ 147,331 $ 156,370 $ 16,704 $ 13,000 $ 333,405
Purchases of Long-lived Assets $ 18,298 $ 107,342 $ 2,468 $ - $ 128,108 CODA
OCTOPUS GROUP, INC. Notes
to the Consolidated Financial Statements January 31, 2025 and October 31, 2024 NOTE
15 – SEGMENT ANALYSIS (Continued) In the Segment Analysis information presented for the Previous Quarter, there is no information for the Acoustics Sensors and Material Business (“PAL”) as this business unit was acquired on October 29, 2024.
Marine Technology Business Marine Engineering Business Overhead Total
Three Months Ended January 31, 2024
Net Revenues $ 3,542,766 $ 918,425 $ - $ 4,461,191
Cost of Revenues 973,880 400,575 - 1,374,455
Gross Profit 2,568,886 517,850 - 3,086,736
Research &amp; Development 461,375 24,602 - 485,977
Selling, General &amp; Administrative 835,391 600,484 609,500 2,045,375
Total Operating Expenses 1,296,766 625,086 609,500 2,531,352
Income (Loss) from Operations 1,272,120 (107,236 ) (609,500 ) 555,384
Other Income
Other Income 20,306 14,714 - 35,020
Interest Income 135,731 56,809 - 192,540
Total Other Income 156,037 71,523 - 227,560
Income (Loss) before Income Taxes 1,428,157 (35,713 ) (609,500 ) 782,944
Income Tax (Expense) Benefit
Current Tax (Expense) Benefit (35,540 ) - 69,555 34,015
Deferred Tax Benefit (Expense) 27,328 - (214,399 ) (187,071 )
Total Income Tax (Expense) Benefit (8,212 ) - (144,844 ) (153,056 )
Net Income (Loss) $ 1,419,945 $ (35,713 ) $ (754,344 ) $ 629,888
Supplemental Disclosures
Total Assets $ 36,685,343 $ 13,298,356 $ 3,029,244 $ 53,012,943
Total Liabilities $ 1,963,391 $ 429,635 $ 470,239 $ 2,863,265
Intercompany sales that are not included in Net Revenues shown above $ 948,934 $ 10,790 $ 312,000 $ 1,271,724
Depreciation and Amortization $ 153,019 $ 25,357 $ 12,162 $ 190,538
Purchases of Long-lived Assets $ 132,423 $ 2,208 $ 27,845 $ 162,476 CODA
OCTOPUS GROUP, INC. Notes
to the Consolidated Financial Statements January 31, 2025 and October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3 Months Ended</t>
        </is>
      </c>
    </row>
    <row r="2">
      <c r="B2" s="2" t="inlineStr">
        <is>
          <t>Jan. 31, 2025</t>
        </is>
      </c>
    </row>
    <row r="3">
      <c r="A3" s="3" t="inlineStr">
        <is>
          <t>Revenue from Contract with Customer [Abstract]</t>
        </is>
      </c>
      <c r="B3" s="4" t="inlineStr">
        <is>
          <t xml:space="preserve"> </t>
        </is>
      </c>
    </row>
    <row r="4">
      <c r="A4" s="4" t="inlineStr">
        <is>
          <t>DISAGGREGATION OF REVENUE</t>
        </is>
      </c>
      <c r="B4" s="4" t="inlineStr">
        <is>
          <t xml:space="preserve">NOTE
16 – DISAGGREGATION OF REVENUE Information about the Company’s operations in different geographic
areas for the three months ended January 31, 2025 is shown below. Net sales were attributed to geographic areas based on the location
of the customer. In
the Disaggregation of revenue information presented for the Previous Quarter, there is no information for the Acoustics Sensors and
Material Business (“PAL”) as this business unit was acquired on October 29, 2024. SCHEDULE OF DISAGGREGATE OF REVENUE FROM CONTRACTS FOR SALE WITH CUSTOMERS BY GEOGRAPHIC LOCATION
Business PAL Business Total
For the Three Months Ended January 31, 2025
Marine Acoustic Sensors and Materials Marine
Technology Business Engineering Grand
Business (“PAL”) Business Total
Disaggregation
of Total Net Sales
Primary
Geographical Markets
Americas $ 354,636 $ 255,423 $ 688,778 $ 1,298,837
Europe 323,543 645,474 932,867 1,901,884
Australia/Asia 1,591,811 372,468 - 1,964,279
Middle
East/Africa 5,819 38,896 - 44,715
Total
Revenues $ 2,275,809 $ 1,312,261 $ 1,621,645 $ 5,209,715
Major
Goods/Service Lines
Equipment
Sales $ 1,734,741 $ 1,163,796 $ 141,928 $ 3,040,465
Equipment
Rentals 224,443 - - 224,443
Software
Sales 120,795 59,600 - 180,395
Engineering
Parts - - 1,216,410 1,216,410
Services 195,830 88,865 263,307 548,002
Total
Revenues $ 2,275,809 $ 1,312,261 $ 1,621,645 $ 5,209,715
Timing of Revenue Recognition
Goods
transferred at a point in time $ 1,855,536 $ 1,223,396 $ 157,025 $ 3,235,957
Services
transferred over time 420,273 88,865 1,464,620 1,973,758
Total
Revenues $ 2,275,809 $ 1,312,261 $ 1,621,645 $ 5,209,715 CODA
OCTOPUS GROUP, INC. Notes
to the Consolidated Financial Statements January 31, 2025 and October 31, 2024 NOTE
16 – DISAGGREGATION OF REVENUE (Continued)
Business Business Total
For the Three Months Ended January 31, 2024
Marine Marine
Technology Engineering Grand
Business Business Total
Disaggregation of Total Net Sales
Primary Geographical Markets
Americas $ 337,072 $ 455,414 $ 792,486
Europe 943,688 463,011 1,406,699
Australia/Asia 1,799,540 - 1,799,540
Middle East/Africa 462,466 - 462,466
Total Revenues $ 3,542,766 $ 918,425 $ 4,461,191
Major Goods/Service Lines
Equipment Sales $ 2,376,272 $ 172,824 $ 2,549,096
Equipment Rentals 380,809 - 380,809
Software Sales 225,529 - 225,529
Engineering Parts - 495,904 495,904
Services 560,156 249,697 809,853
Total Revenues $ 3,542,766 $ 918,425 $ 4,461,191
Timing of Revenue Recognition
Goods transferred at a point in time $ 2,601,801 $ 172,824 $ 2,774,625
Services transferred over time 940,965 745,601 1,686,566
Total Revenues $ 3,542,766 $ 918,425 $ 4,461,1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1, 2025</t>
        </is>
      </c>
    </row>
    <row r="3">
      <c r="A3" s="3" t="inlineStr">
        <is>
          <t>Income Tax Disclosure [Abstract]</t>
        </is>
      </c>
      <c r="B3" s="4" t="inlineStr">
        <is>
          <t xml:space="preserve"> </t>
        </is>
      </c>
    </row>
    <row r="4">
      <c r="A4" s="4" t="inlineStr">
        <is>
          <t>INCOME TAXES</t>
        </is>
      </c>
      <c r="B4" s="4" t="inlineStr">
        <is>
          <t>NOTE
17 – INCOME TAXES Our tax provision or benefit from income taxes for interim periods is determined using an estimate of our annual
effective tax rate, adjusted for discrete items, if any, that are taken into account in the relevant period. Each quarter we may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income and/or loss and the mix of jurisdictions to which
they relate. Our effective tax rate can be more or less volatile based on the amount of pre-tax income or loss. We
estimate that the Company’s effective tax rate for the three months ended January 31, 2025, and 2024, was 2.3 %
and 19.5 %
respectively. In the Current Quarter the U.S. companies had a tax benefit as they did not generate any taxable income, and which resulted in a decrease of the
Company’s effective income tax rate from 25.0 %
for the U.S companies. In the Current Quarter the Company made award of restricted stock and recorded a deferred tax benefit
of $ 26,989 compared
to a deferred tax expense in the Previous Quarter of $ 187,071 ,
as a result of the vesting of restricted stock awards. In respect of the Company’s
UK subsidiaries, no tax provision for the three months to January 31, 2025 has been made as we believe our R&amp;D tax credits will offset
any tax liability incurred in this period. In the Current Quarter, we made a tax provision
of 22.0 %
for our Danish Subsidi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3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Coda Octopus Group, Inc. and its wholly owned domestic and foreign
subsidiaries. All material intercompany transactions and balances have been eliminated in the consolidated financial statements. </t>
        </is>
      </c>
    </row>
    <row r="5">
      <c r="A5" s="4" t="inlineStr">
        <is>
          <t>Use of Estimates</t>
        </is>
      </c>
      <c r="B5"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Actual results realized by the Company may differ from management’s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3 Months Ended</t>
        </is>
      </c>
    </row>
    <row r="2">
      <c r="B2" s="2" t="inlineStr">
        <is>
          <t>Jan. 31, 2025</t>
        </is>
      </c>
    </row>
    <row r="3">
      <c r="A3" s="3" t="inlineStr">
        <is>
          <t>Operating Leases</t>
        </is>
      </c>
      <c r="B3" s="4" t="inlineStr">
        <is>
          <t xml:space="preserve"> </t>
        </is>
      </c>
    </row>
    <row r="4">
      <c r="A4" s="4" t="inlineStr">
        <is>
          <t>SCHEDULE OF OPERATING LEASE COSTS</t>
        </is>
      </c>
      <c r="B4" s="4" t="inlineStr">
        <is>
          <t>We
are contractually bound by a non-cancellable operating lease relating to PAL which we acquired recently. Lease costs recognized in our consolidated
statements of operations are summarized as follows: SCHEDULE OF OPERATING LEASE COSTS
January 31, October 31,
2025 2024
Lease liability $ 392,445 $ 413,171
Future minimum lease payments 534,222 568,076
Remaining life of the lease in years (Expires 31 March 2033) 8.17 8.42
Discount Rate 6.75 % 6.75 %</t>
        </is>
      </c>
    </row>
    <row r="5">
      <c r="A5" s="4" t="inlineStr">
        <is>
          <t>SCHEDULE OF MATURITIES OF LEASE LIABILITIES</t>
        </is>
      </c>
      <c r="B5" s="4" t="inlineStr">
        <is>
          <t xml:space="preserve">Maturities
of lease liabilities as of January 31, 2025 were as follows: Future
Minimum Operating Lease Maturity Analysis SCHEDULE OF MATURITIES OF LEASE LIABILITIES
Years Total
2025 (remaining 9 months) $ 43,435
2026 59,358
2027 61,138
2028 62,972
2029 64,862
Thereafter 242,457
Imputed Interest (141,777 )
Total $ 392,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Jan. 31, 2025</t>
        </is>
      </c>
    </row>
    <row r="3">
      <c r="A3" s="3" t="inlineStr">
        <is>
          <t>Organization, Consolidation and Presentation of Financial Statements [Abstract]</t>
        </is>
      </c>
      <c r="B3" s="4" t="inlineStr">
        <is>
          <t xml:space="preserve"> </t>
        </is>
      </c>
    </row>
    <row r="4">
      <c r="A4" s="4" t="inlineStr">
        <is>
          <t>SCHEDULE OF INTEREST RATES AND AMOUNT HELD IN CERTIFIED DEPOSIT AND INTEREST BEARING ACCOUNTS</t>
        </is>
      </c>
      <c r="B4" s="4" t="inlineStr">
        <is>
          <t xml:space="preserve"> SCHEDULE OF INTEREST RATES AND AMOUNT HELD IN CERTIFIED DEPOSIT AND INTEREST BEARING ACCOUNTS
2025 2024
Amount Interest Amount Interest
Country January 31, 2025 January 31, 2025 January 31, 2024 January 31, 2024
USA $ 15,315,906 $ 144,901 $ 17,405,227 $ 148,204
UK 1,387,369 40,309 1,889,567 32,550
Denmark - 8,961 - 11,786
$ 16,703,275 $ 194,171 $ 19,294,794 $ 192,540 </t>
        </is>
      </c>
    </row>
    <row r="5">
      <c r="A5" s="4" t="inlineStr">
        <is>
          <t>SCHEDULE OF COMPONENTS OF INVENTORY</t>
        </is>
      </c>
      <c r="B5" s="4" t="inlineStr">
        <is>
          <t xml:space="preserve">Inventory
consisted of the following as of: SCHEDULE OF COMPONENTS OF INVENTORY
January 31, October 31,
2025 2024
Raw materials and parts $ 10,057,541 $ 10,368,350
Work in progress 275,542 193,062
Finished goods 3,100,478 3,340,464
Stock in transit - 73,653
Total Inventory $ 13,433,561 $ 13,975,529 </t>
        </is>
      </c>
    </row>
    <row r="6">
      <c r="A6" s="4" t="inlineStr">
        <is>
          <t>SUMMARY OF OTHER CURRENT ASSETS</t>
        </is>
      </c>
      <c r="B6" s="4" t="inlineStr">
        <is>
          <t xml:space="preserve">Other
current assets consisted of the following as of: SUMMARY OF OTHER CURRENT ASSETS
January 31, October 31,
2025 2024
Deposits $ 12,825 $ 63,630
Other Tax Receivables 32,139 240,909
Employee Retention Credit Receivables 212,300 212,300
Other Receivables 143,591 321,996
Total Other Current Assets $ 400,855 $ 838,835 </t>
        </is>
      </c>
    </row>
    <row r="7">
      <c r="A7" s="4" t="inlineStr">
        <is>
          <t>SCHEDULE OF FIXED ASSETS</t>
        </is>
      </c>
      <c r="B7" s="4" t="inlineStr">
        <is>
          <t xml:space="preserve">Fixed Assets consisted of the following as of: SCHEDULE
OF FIXED ASSETS
January 31, October 31,
2025 2024
Buildings $ 5,747,116 $ 5,881,237
Land 200,000 200,000
Office machinery and equipment 1,956,733 1,872,693
Rental assets 2,730,276 2,784,921
Furniture, fixtures and improvements 1,514,240 1,549,965
Totals 12,148,365 12,288,816
Less: accumulated depreciation (5,565,207 ) (5,465,826 )
Total Property and Equipment, net 6,583,158 6,822,990
Right of use assets, net 388,060 413,171
Total Fixed Assets, net $ 6,971,218 $ 7,236,161 </t>
        </is>
      </c>
    </row>
    <row r="8">
      <c r="A8" s="4" t="inlineStr">
        <is>
          <t>SCHEDULE OF PROPERTY AND EQUIPMENT, NET, BY GEOGRAPHIC AREAS</t>
        </is>
      </c>
      <c r="B8" s="4" t="inlineStr">
        <is>
          <t xml:space="preserve">Property
and equipment, net, by geographic areas were as follows: SCHEDULE OF PROPERTY AND EQUIPMENT, NET, BY GEOGRAPHIC AREAS
January 31, October 31,
2025 2024
USA $ 1,711,932 $ 1,743,840
Europe 4,871,226 5,079,150
Total Property and Equipment, net $ 6,583,158 $ 6,822,990 </t>
        </is>
      </c>
    </row>
    <row r="9">
      <c r="A9" s="4" t="inlineStr">
        <is>
          <t>SCHEDULE OF ACCRUED EXPENSES AND OTHER CURRENT LIABILITIES</t>
        </is>
      </c>
      <c r="B9" s="4" t="inlineStr">
        <is>
          <t xml:space="preserve">Accrued
Expenses and Other Current Liabilities consisted of the following as of: SCHEDULE OF ACCRUED EXPENSES AND OTHER CURRENT LIABILITIES
January 31, October 31,
2025 2024
Accruals $ 348,450 $ 560,986
Other Tax Payables 732,159 924,735
Employee Related 145,812 118,875
Total Accrued Expenses and Other Current Liabilities $ 1,226,421 $ 1,604,596 </t>
        </is>
      </c>
    </row>
    <row r="10">
      <c r="A10" s="4" t="inlineStr">
        <is>
          <t>SCHEDULE OF OTHER INCOME</t>
        </is>
      </c>
      <c r="B10" s="4" t="inlineStr">
        <is>
          <t xml:space="preserve">Total
Other Income, net consisted of the following: SCHEDULE OF OTHER INCOME
Three Months Three Months
Ended Ended
January 31, January 31,
2025 2024
Grant Income $ 72,821 $ 14,714
Other 5,846 20,306
Total Other Income $ 78,667 $ 35,020
Interest Received $ 194,171 $ 192,540
Total Other Income, net $ 272,838 $ 227,5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ACTS IN PROGESS (Tables)</t>
        </is>
      </c>
      <c r="B1" s="2" t="inlineStr">
        <is>
          <t>3 Months Ended</t>
        </is>
      </c>
    </row>
    <row r="2">
      <c r="B2" s="2" t="inlineStr">
        <is>
          <t>Jan. 31, 2025</t>
        </is>
      </c>
    </row>
    <row r="3">
      <c r="A3" s="3" t="inlineStr">
        <is>
          <t>Contracts In Progess</t>
        </is>
      </c>
      <c r="B3" s="4" t="inlineStr">
        <is>
          <t xml:space="preserve"> </t>
        </is>
      </c>
    </row>
    <row r="4">
      <c r="A4" s="4" t="inlineStr">
        <is>
          <t>SCHEDULE OF DEFERRED REVENUE</t>
        </is>
      </c>
      <c r="B4" s="4" t="inlineStr">
        <is>
          <t xml:space="preserve">Deferred
Revenue (“Current”) consisted of the following as of January 31, 2025 and October 31, 2024: SCHEDULE OF DEFERRED REVENUE
January 31, October 31,
2025 2024
Deferred Revenues $ 395,689 $ 670,339
Customer Technical Support Obligations 315,474 275,347
Product Warranty 293,637 279,948
Total Deferred Revenues (Current) $ 1,004,800 $ 1,225,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Jan. 31, 2025</t>
        </is>
      </c>
    </row>
    <row r="3">
      <c r="A3" s="3" t="inlineStr">
        <is>
          <t>Business Combination, Asset Acquisition, and Joint Venture Formation [Abstract]</t>
        </is>
      </c>
      <c r="B3" s="4" t="inlineStr">
        <is>
          <t xml:space="preserve"> </t>
        </is>
      </c>
    </row>
    <row r="4">
      <c r="A4" s="4" t="inlineStr">
        <is>
          <t>SCHEDULE OF PROFORMA INFORMATION</t>
        </is>
      </c>
      <c r="B4" s="4" t="inlineStr">
        <is>
          <t xml:space="preserve"> SCHEDULE
OF PROFORMA INFORMATION
Pro forma Pro forma
2025 2024
Net Revenue
Coda Octopus Group $ 3,897,454 $ 4,461,191
Precision Acoustics 1,312,261 1,111,046
Combined Net Revenue 5,209,715 5,572,237
Net Revenue 5,209,715 5,572,237
Net Income
Amortization of acquired intangible assets, pro forma $ (115,298 ) $ (116,518 )
Coda Octopus Group 472,224 629,888
Precision Acoustics 556,049 144,464
Combined Net Income $ 912,975 $ 657,834
Net Income $ 912,975 $ 657,834 </t>
        </is>
      </c>
    </row>
    <row r="5">
      <c r="A5" s="4" t="inlineStr">
        <is>
          <t>SCHEDULE OF POTENTIAL EARNOUT PROVISION AMOUNTS</t>
        </is>
      </c>
      <c r="B5" s="4" t="inlineStr">
        <is>
          <t xml:space="preserve">SCHEDULE OF POTENTIAL EARNOUT PROVISION
AMOUNTS
Earn Out 2025 FY 2026 FY 2027 FY
Revenue Target $ 5,334,584 $ 5,867,914 $ 6,454,962
Pre-Tax Profit Target $ 1,046,476 $ 1,295,597 $ 1,573,133
Earn Out Amount Payable based on Targets $ 208,472 $ 418,223 $ 652,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DENTIFIED INTANGIBLE ASSETS (Tables)</t>
        </is>
      </c>
      <c r="B1" s="2" t="inlineStr">
        <is>
          <t>3 Months Ended</t>
        </is>
      </c>
    </row>
    <row r="2">
      <c r="B2" s="2" t="inlineStr">
        <is>
          <t>Jan. 31, 2025</t>
        </is>
      </c>
    </row>
    <row r="3">
      <c r="A3" s="3" t="inlineStr">
        <is>
          <t>Goodwill and Intangible Assets Disclosure [Abstract]</t>
        </is>
      </c>
      <c r="B3" s="4" t="inlineStr">
        <is>
          <t xml:space="preserve"> </t>
        </is>
      </c>
    </row>
    <row r="4">
      <c r="A4" s="4" t="inlineStr">
        <is>
          <t>SCHEDULE OF INTANGIBLE ASSETS</t>
        </is>
      </c>
      <c r="B4" s="4" t="inlineStr">
        <is>
          <t xml:space="preserve">Intangibles
consisted of the following as of: SCHEDULE OF INTANGIBLE ASSETS
Average January
31, 2025 October
31, 2024
Life Gross Accumulated Gross Accumulated
Finite-lived
intangible assets (Years) Asset Amortization Net Asset Amortization Net
Customer Relationships 10 $ 919,503 $ (919,503 ) $ - $ 919,503 $ (919,503 ) $ -
Non-Compete Agreements 4 423,548 (212,349 ) 211,199 423,548 (198,911 ) 224,637
Value of Technology 7 2,947,155 (100,736 ) 2,846,419 2,947,155 - 2,947,155
Patents 10 827,591 (317,774 ) 509,817 820,555 (305,313 ) 515,242
Total intangible assets $ 5,117,797 $ (1,550,362 ) $ 3,567,435 $ 5,110,761 $ (1,423,727 ) $ 3,687,034 </t>
        </is>
      </c>
    </row>
    <row r="5">
      <c r="A5" s="4" t="inlineStr">
        <is>
          <t>SCHEDULE OF GOODWILL</t>
        </is>
      </c>
      <c r="B5" s="4" t="inlineStr">
        <is>
          <t xml:space="preserve">Goodwill
consisted of the following as of: SCHEDULE OF GOODWILL
January 31, October 31,
2025 2024
Coda Octopus Colmek, Inc. $ 2,038,669 $ 2,038,669
Coda Octopus Products, Ltd 62,315 62,315
Coda Octopus Martech, Ltd 1,281,124 1,281,124
Precision Acoustics Ltd 257,226 257,226
Total Goodwill $ 3,639,334 $ 3,639,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5</t>
        </is>
      </c>
      <c r="C1" s="2" t="inlineStr">
        <is>
          <t>Oct. 31, 2024</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150000000</v>
      </c>
      <c r="C4" s="5" t="n">
        <v>150000000</v>
      </c>
    </row>
    <row r="5">
      <c r="A5" s="4" t="inlineStr">
        <is>
          <t>Common stock, shares issued</t>
        </is>
      </c>
      <c r="B5" s="5" t="n">
        <v>11218804</v>
      </c>
      <c r="C5" s="5" t="n">
        <v>11195487</v>
      </c>
    </row>
    <row r="6">
      <c r="A6" s="4" t="inlineStr">
        <is>
          <t>Common stock, shares outstanding</t>
        </is>
      </c>
      <c r="B6" s="5" t="n">
        <v>11218804</v>
      </c>
      <c r="C6" s="5" t="n">
        <v>11195487</v>
      </c>
    </row>
    <row r="7">
      <c r="A7" s="4" t="inlineStr">
        <is>
          <t>Common stock, par value</t>
        </is>
      </c>
      <c r="B7" s="6" t="n">
        <v>0.001</v>
      </c>
      <c r="C7" s="6" t="n">
        <v>0.001</v>
      </c>
    </row>
    <row r="8">
      <c r="A8" s="4" t="inlineStr">
        <is>
          <t>Preferred stock, shares authorized</t>
        </is>
      </c>
      <c r="B8" s="5" t="n">
        <v>5000000</v>
      </c>
      <c r="C8" s="5" t="n">
        <v>5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an. 31, 2025</t>
        </is>
      </c>
    </row>
    <row r="3">
      <c r="A3" s="3" t="inlineStr">
        <is>
          <t>NET INCOME PER SHARE:</t>
        </is>
      </c>
      <c r="B3" s="4" t="inlineStr">
        <is>
          <t xml:space="preserve"> </t>
        </is>
      </c>
    </row>
    <row r="4">
      <c r="A4" s="4" t="inlineStr">
        <is>
          <t>SCHEDULE OF EARNINGS PER SHARE BASIC AND DILUTED</t>
        </is>
      </c>
      <c r="B4" s="4" t="inlineStr">
        <is>
          <t xml:space="preserve">Basic
earnings per share is calculated using our weighted-average outstanding common shares. Diluted earnings per share (reflecting the effect of all potentially dilutive securities – which
are principally stock options and restricted stock grants) are calculated using
our weighted-average outstanding common shares including the dilutive effect of stock awards as determined under the treasury stock method. SCHEDULE OF EARNINGS PER SHARE BASIC AND DILUTED
Three
Months Three
Months
Ended Ended
January
31, January
31,
Fiscal
Period 2025 2024
Numerator:
Net
Income $ 912,975 $ 629,888
Denominator:
Basic
weighted average common shares outstanding 11,213,989 11,125,061
Unexercised
portion of options and restricted stock awards 85,748 139,417
Diluted
outstanding shares 11,299,737 11,264,478
Net
income per share
Basic $ 0.08 $ 0.06
Diluted $ 0.08 $ 0.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ALYSIS (Tables)</t>
        </is>
      </c>
      <c r="B1" s="2" t="inlineStr">
        <is>
          <t>3 Months Ended</t>
        </is>
      </c>
    </row>
    <row r="2">
      <c r="B2" s="2" t="inlineStr">
        <is>
          <t>Jan. 31, 2025</t>
        </is>
      </c>
    </row>
    <row r="3">
      <c r="A3" s="3" t="inlineStr">
        <is>
          <t>Segment Reporting [Abstract]</t>
        </is>
      </c>
      <c r="B3" s="4" t="inlineStr">
        <is>
          <t xml:space="preserve"> </t>
        </is>
      </c>
    </row>
    <row r="4">
      <c r="A4" s="4" t="inlineStr">
        <is>
          <t>SCHEDULE OF SEGMENT REPORTING INFORMATION</t>
        </is>
      </c>
      <c r="B4" s="4" t="inlineStr">
        <is>
          <t xml:space="preserve"> SCHEDULE OF SEGMENT REPORTING INFORMATION
Marine Technology Business Acoustic
Sensors and Materials Business (“PAL”) Marine Engineering Business Overhead Total
Three Months Ended January 31, 2025
Net Revenues $ 2,275,809 $ 1,312,261 $ 1,621,645 $ - $ 5,209,715
Cost of Revenues 612,168 502,117 666,960 - 1,781,245
Gross Profit 1,663,641 810,144 954,685 - 3,428,470
Research &amp; Development 405,812 90,964 46,350 - 543,126
Selling, General &amp; Administrative 565,864 238,254 637,896 781,308 2,223,322
Total Operating Expenses 971,676 329,218 684,246 781,308 2,766,448
Income (Loss) from Operations 691,965 480,926 270,439 (781,308 ) 662,022
Other Income
Other Income 5,846 72,821 - - 78,667
Interest Income 155,313 2,302 27,356 9,200 194,171
Total Other Income 161,159 75,123 27,356 9,200 272,838
Income (Loss) before Income Taxes 853,124 556,049 297,795 (772,108 ) 934,860
Income Tax (Expense) Benefit
Current Tax (Expense) (48,874 ) - - - (48,874 )
Deferred Tax Benefit - - - 26,989 26,989
Total Income Tax (Expense) Benefit (48,874 ) - - 26,989 (21,885 )
Net Income (Loss) $ 804,250 $ 556,049 $ 297,795 $ (745,119 ) $ 912,975
Supplemental Disclosures
Total Assets $ 34,107,320 $ 6,558,739 $ 13,573,805 $ 2,657,434 $ 56,897,298
Total Liabilities $ 1,586,101 $ 1,027,551 $ 730,161 $ 440,428 $ 3,784,241
Intercompany sales that are not included in Net Revenues shown above $ 922,331 $ 2,752 $ 18,813 $ 312,000 $ 1,255,896
Depreciation and Amortization $ 147,331 $ 156,370 $ 16,704 $ 13,000 $ 333,405
Purchases of Long-lived Assets $ 18,298 $ 107,342 $ 2,468 $ - $ 128,108 CODA
OCTOPUS GROUP, INC. Notes
to the Consolidated Financial Statements January 31, 2025 and October 31, 2024 NOTE
15 – SEGMENT ANALYSIS (Continued) In the Segment Analysis information presented for the Previous Quarter, there is no information for the Acoustics Sensors and Material Business (“PAL”) as this business unit was acquired on October 29, 2024.
Marine Technology Business Marine Engineering Business Overhead Total
Three Months Ended January 31, 2024
Net Revenues $ 3,542,766 $ 918,425 $ - $ 4,461,191
Cost of Revenues 973,880 400,575 - 1,374,455
Gross Profit 2,568,886 517,850 - 3,086,736
Research &amp; Development 461,375 24,602 - 485,977
Selling, General &amp; Administrative 835,391 600,484 609,500 2,045,375
Total Operating Expenses 1,296,766 625,086 609,500 2,531,352
Income (Loss) from Operations 1,272,120 (107,236 ) (609,500 ) 555,384
Other Income
Other Income 20,306 14,714 - 35,020
Interest Income 135,731 56,809 - 192,540
Total Other Income 156,037 71,523 - 227,560
Income (Loss) before Income Taxes 1,428,157 (35,713 ) (609,500 ) 782,944
Income Tax (Expense) Benefit
Current Tax (Expense) Benefit (35,540 ) - 69,555 34,015
Deferred Tax Benefit (Expense) 27,328 - (214,399 ) (187,071 )
Total Income Tax (Expense) Benefit (8,212 ) - (144,844 ) (153,056 )
Net Income (Loss) $ 1,419,945 $ (35,713 ) $ (754,344 ) $ 629,888
Supplemental Disclosures
Total Assets $ 36,685,343 $ 13,298,356 $ 3,029,244 $ 53,012,943
Total Liabilities $ 1,963,391 $ 429,635 $ 470,239 $ 2,863,265
Intercompany sales that are not included in Net Revenues shown above $ 948,934 $ 10,790 $ 312,000 $ 1,271,724
Depreciation and Amortization $ 153,019 $ 25,357 $ 12,162 $ 190,538
Purchases of Long-lived Assets $ 132,423 $ 2,208 $ 27,845 $ 162,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ION OF REVENUE (Tables)</t>
        </is>
      </c>
      <c r="B1" s="2" t="inlineStr">
        <is>
          <t>3 Months Ended</t>
        </is>
      </c>
    </row>
    <row r="2">
      <c r="B2" s="2" t="inlineStr">
        <is>
          <t>Jan. 31, 2025</t>
        </is>
      </c>
    </row>
    <row r="3">
      <c r="A3" s="3" t="inlineStr">
        <is>
          <t>Revenue from Contract with Customer [Abstract]</t>
        </is>
      </c>
      <c r="B3" s="4" t="inlineStr">
        <is>
          <t xml:space="preserve"> </t>
        </is>
      </c>
    </row>
    <row r="4">
      <c r="A4" s="4" t="inlineStr">
        <is>
          <t>SCHEDULE OF DISAGGREGATE OF REVENUE FROM CONTRACTS FOR SALE WITH CUSTOMERS BY GEOGRAPHIC LOCATION</t>
        </is>
      </c>
      <c r="B4" s="4" t="inlineStr">
        <is>
          <t xml:space="preserve"> SCHEDULE OF DISAGGREGATE OF REVENUE FROM CONTRACTS FOR SALE WITH CUSTOMERS BY GEOGRAPHIC LOCATION
Business PAL Business Total
For the Three Months Ended January 31, 2025
Marine Acoustic Sensors and Materials Marine
Technology Business Engineering Grand
Business (“PAL”) Business Total
Disaggregation
of Total Net Sales
Primary
Geographical Markets
Americas $ 354,636 $ 255,423 $ 688,778 $ 1,298,837
Europe 323,543 645,474 932,867 1,901,884
Australia/Asia 1,591,811 372,468 - 1,964,279
Middle
East/Africa 5,819 38,896 - 44,715
Total
Revenues $ 2,275,809 $ 1,312,261 $ 1,621,645 $ 5,209,715
Major
Goods/Service Lines
Equipment
Sales $ 1,734,741 $ 1,163,796 $ 141,928 $ 3,040,465
Equipment
Rentals 224,443 - - 224,443
Software
Sales 120,795 59,600 - 180,395
Engineering
Parts - - 1,216,410 1,216,410
Services 195,830 88,865 263,307 548,002
Total
Revenues $ 2,275,809 $ 1,312,261 $ 1,621,645 $ 5,209,715
Timing of Revenue Recognition
Goods
transferred at a point in time $ 1,855,536 $ 1,223,396 $ 157,025 $ 3,235,957
Services
transferred over time 420,273 88,865 1,464,620 1,973,758
Total
Revenues $ 2,275,809 $ 1,312,261 $ 1,621,645 $ 5,209,715 CODA
OCTOPUS GROUP, INC. Notes
to the Consolidated Financial Statements January 31, 2025 and October 31, 2024 NOTE
16 – DISAGGREGATION OF REVENUE (Continued)
Business Business Total
For the Three Months Ended January 31, 2024
Marine Marine
Technology Engineering Grand
Business Business Total
Disaggregation of Total Net Sales
Primary Geographical Markets
Americas $ 337,072 $ 455,414 $ 792,486
Europe 943,688 463,011 1,406,699
Australia/Asia 1,799,540 - 1,799,540
Middle East/Africa 462,466 - 462,466
Total Revenues $ 3,542,766 $ 918,425 $ 4,461,191
Major Goods/Service Lines
Equipment Sales $ 2,376,272 $ 172,824 $ 2,549,096
Equipment Rentals 380,809 - 380,809
Software Sales 225,529 - 225,529
Engineering Parts - 495,904 495,904
Services 560,156 249,697 809,853
Total Revenues $ 3,542,766 $ 918,425 $ 4,461,191
Timing of Revenue Recognition
Goods transferred at a point in time $ 2,601,801 $ 172,824 $ 2,774,625
Services transferred over time 940,965 745,601 1,686,566
Total Revenues $ 3,542,766 $ 918,425 $ 4,461,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ST OF GOODS SOLD (Details Narrative) - USD ($)</t>
        </is>
      </c>
      <c r="B1" s="2" t="inlineStr">
        <is>
          <t>3 Months Ended</t>
        </is>
      </c>
    </row>
    <row r="2">
      <c r="B2" s="2" t="inlineStr">
        <is>
          <t>Jan. 31, 2025</t>
        </is>
      </c>
      <c r="C2" s="2" t="inlineStr">
        <is>
          <t>Jan. 31, 2024</t>
        </is>
      </c>
    </row>
    <row r="3">
      <c r="A3" s="3" t="inlineStr">
        <is>
          <t>Cost Of Goods Sold</t>
        </is>
      </c>
      <c r="B3" s="4" t="inlineStr">
        <is>
          <t xml:space="preserve"> </t>
        </is>
      </c>
      <c r="C3" s="4" t="inlineStr">
        <is>
          <t xml:space="preserve"> </t>
        </is>
      </c>
    </row>
    <row r="4">
      <c r="A4" s="4" t="inlineStr">
        <is>
          <t>Commission costs</t>
        </is>
      </c>
      <c r="B4" s="7" t="n">
        <v>245509</v>
      </c>
      <c r="C4" s="7" t="n">
        <v>29318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23" customWidth="1" min="2" max="2"/>
    <col width="23" customWidth="1" min="3" max="3"/>
  </cols>
  <sheetData>
    <row r="1">
      <c r="A1" s="1" t="inlineStr">
        <is>
          <t>SCHEDULE OF OPERATING LEASE COSTS (Details) - USD ($)</t>
        </is>
      </c>
      <c r="B1" s="2" t="inlineStr">
        <is>
          <t>Jan. 31, 2025</t>
        </is>
      </c>
      <c r="C1" s="2" t="inlineStr">
        <is>
          <t>Oct. 31, 2024</t>
        </is>
      </c>
    </row>
    <row r="2">
      <c r="A2" s="3" t="inlineStr">
        <is>
          <t>Operating Leases</t>
        </is>
      </c>
      <c r="B2" s="4" t="inlineStr">
        <is>
          <t xml:space="preserve"> </t>
        </is>
      </c>
      <c r="C2" s="4" t="inlineStr">
        <is>
          <t xml:space="preserve"> </t>
        </is>
      </c>
    </row>
    <row r="3">
      <c r="A3" s="4" t="inlineStr">
        <is>
          <t>Lease liability</t>
        </is>
      </c>
      <c r="B3" s="7" t="n">
        <v>392445</v>
      </c>
      <c r="C3" s="7" t="n">
        <v>413171</v>
      </c>
    </row>
    <row r="4">
      <c r="A4" s="4" t="inlineStr">
        <is>
          <t>Future minimum lease payments</t>
        </is>
      </c>
      <c r="B4" s="7" t="n">
        <v>534222</v>
      </c>
      <c r="C4" s="7" t="n">
        <v>568076</v>
      </c>
    </row>
    <row r="5">
      <c r="A5" s="4" t="inlineStr">
        <is>
          <t>Remaining life of the lease in Years</t>
        </is>
      </c>
      <c r="B5" s="4" t="inlineStr">
        <is>
          <t>8 years 2 months 1 day</t>
        </is>
      </c>
      <c r="C5" s="4" t="inlineStr">
        <is>
          <t>8 years 5 months 1 day</t>
        </is>
      </c>
    </row>
    <row r="6">
      <c r="A6" s="4" t="inlineStr">
        <is>
          <t>Discount Rate</t>
        </is>
      </c>
      <c r="B6" s="9" t="n">
        <v>0.0675</v>
      </c>
      <c r="C6" s="9" t="n">
        <v>0.06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Jan. 31, 2025 USD ($)</t>
        </is>
      </c>
    </row>
    <row r="2">
      <c r="A2" s="3" t="inlineStr">
        <is>
          <t>Operating Leases</t>
        </is>
      </c>
      <c r="B2" s="4" t="inlineStr">
        <is>
          <t xml:space="preserve"> </t>
        </is>
      </c>
    </row>
    <row r="3">
      <c r="A3" s="4" t="inlineStr">
        <is>
          <t>2025 (remaining 9 months)</t>
        </is>
      </c>
      <c r="B3" s="7" t="n">
        <v>43435</v>
      </c>
    </row>
    <row r="4">
      <c r="A4" s="4" t="inlineStr">
        <is>
          <t>2026</t>
        </is>
      </c>
      <c r="B4" s="5" t="n">
        <v>59358</v>
      </c>
    </row>
    <row r="5">
      <c r="A5" s="4" t="inlineStr">
        <is>
          <t>2027</t>
        </is>
      </c>
      <c r="B5" s="5" t="n">
        <v>61138</v>
      </c>
    </row>
    <row r="6">
      <c r="A6" s="4" t="inlineStr">
        <is>
          <t>2028</t>
        </is>
      </c>
      <c r="B6" s="5" t="n">
        <v>62972</v>
      </c>
    </row>
    <row r="7">
      <c r="A7" s="4" t="inlineStr">
        <is>
          <t>2029</t>
        </is>
      </c>
      <c r="B7" s="5" t="n">
        <v>64862</v>
      </c>
    </row>
    <row r="8">
      <c r="A8" s="4" t="inlineStr">
        <is>
          <t>Thereafter</t>
        </is>
      </c>
      <c r="B8" s="5" t="n">
        <v>242457</v>
      </c>
    </row>
    <row r="9">
      <c r="A9" s="4" t="inlineStr">
        <is>
          <t>Imputed Interest</t>
        </is>
      </c>
      <c r="B9" s="5" t="n">
        <v>-141777</v>
      </c>
    </row>
    <row r="10">
      <c r="A10" s="4" t="inlineStr">
        <is>
          <t>Total</t>
        </is>
      </c>
      <c r="B10" s="7" t="n">
        <v>39244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EREST RATES AND AMOUNT HELD IN CERTIFIED DEPOSIT AND INTEREST BEARING ACCOUNTS (Details) - USD ($)</t>
        </is>
      </c>
      <c r="B1" s="2" t="inlineStr">
        <is>
          <t>3 Months Ended</t>
        </is>
      </c>
    </row>
    <row r="2">
      <c r="B2" s="2" t="inlineStr">
        <is>
          <t>Jan. 31, 2025</t>
        </is>
      </c>
      <c r="C2" s="2" t="inlineStr">
        <is>
          <t>Jan. 31, 2024</t>
        </is>
      </c>
    </row>
    <row r="3">
      <c r="A3" s="4" t="inlineStr">
        <is>
          <t>Amount on Deposit</t>
        </is>
      </c>
      <c r="B3" s="7" t="n">
        <v>16703275</v>
      </c>
      <c r="C3" s="7" t="n">
        <v>19294794</v>
      </c>
    </row>
    <row r="4">
      <c r="A4" s="4" t="inlineStr">
        <is>
          <t>Interest</t>
        </is>
      </c>
      <c r="B4" s="5" t="n">
        <v>194171</v>
      </c>
      <c r="C4" s="5" t="n">
        <v>192540</v>
      </c>
    </row>
    <row r="5">
      <c r="A5" s="4" t="inlineStr">
        <is>
          <t>UNITED STATES</t>
        </is>
      </c>
      <c r="B5" s="4" t="inlineStr">
        <is>
          <t xml:space="preserve"> </t>
        </is>
      </c>
      <c r="C5" s="4" t="inlineStr">
        <is>
          <t xml:space="preserve"> </t>
        </is>
      </c>
    </row>
    <row r="6">
      <c r="A6" s="4" t="inlineStr">
        <is>
          <t>Amount on Deposit</t>
        </is>
      </c>
      <c r="B6" s="5" t="n">
        <v>15315906</v>
      </c>
      <c r="C6" s="5" t="n">
        <v>17405227</v>
      </c>
    </row>
    <row r="7">
      <c r="A7" s="4" t="inlineStr">
        <is>
          <t>Interest</t>
        </is>
      </c>
      <c r="B7" s="5" t="n">
        <v>144901</v>
      </c>
      <c r="C7" s="5" t="n">
        <v>148204</v>
      </c>
    </row>
    <row r="8">
      <c r="A8" s="4" t="inlineStr">
        <is>
          <t>UNITED KINGDOM</t>
        </is>
      </c>
      <c r="B8" s="4" t="inlineStr">
        <is>
          <t xml:space="preserve"> </t>
        </is>
      </c>
      <c r="C8" s="4" t="inlineStr">
        <is>
          <t xml:space="preserve"> </t>
        </is>
      </c>
    </row>
    <row r="9">
      <c r="A9" s="4" t="inlineStr">
        <is>
          <t>Amount on Deposit</t>
        </is>
      </c>
      <c r="B9" s="5" t="n">
        <v>1387369</v>
      </c>
      <c r="C9" s="5" t="n">
        <v>1889567</v>
      </c>
    </row>
    <row r="10">
      <c r="A10" s="4" t="inlineStr">
        <is>
          <t>Interest</t>
        </is>
      </c>
      <c r="B10" s="5" t="n">
        <v>40309</v>
      </c>
      <c r="C10" s="5" t="n">
        <v>32550</v>
      </c>
    </row>
    <row r="11">
      <c r="A11" s="4" t="inlineStr">
        <is>
          <t>DENMARK</t>
        </is>
      </c>
      <c r="B11" s="4" t="inlineStr">
        <is>
          <t xml:space="preserve"> </t>
        </is>
      </c>
      <c r="C11" s="4" t="inlineStr">
        <is>
          <t xml:space="preserve"> </t>
        </is>
      </c>
    </row>
    <row r="12">
      <c r="A12" s="4" t="inlineStr">
        <is>
          <t>Amount on Deposit</t>
        </is>
      </c>
      <c r="B12" s="4" t="inlineStr">
        <is>
          <t xml:space="preserve"> </t>
        </is>
      </c>
      <c r="C12" s="4" t="inlineStr">
        <is>
          <t xml:space="preserve"> </t>
        </is>
      </c>
    </row>
    <row r="13">
      <c r="A13" s="4" t="inlineStr">
        <is>
          <t>Interest</t>
        </is>
      </c>
      <c r="B13" s="7" t="n">
        <v>8961</v>
      </c>
      <c r="C13" s="7" t="n">
        <v>1178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NTORY (Details) - USD ($)</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Raw materials and parts</t>
        </is>
      </c>
      <c r="B3" s="7" t="n">
        <v>10057541</v>
      </c>
      <c r="C3" s="7" t="n">
        <v>10368350</v>
      </c>
    </row>
    <row r="4">
      <c r="A4" s="4" t="inlineStr">
        <is>
          <t>Work in progress</t>
        </is>
      </c>
      <c r="B4" s="5" t="n">
        <v>275542</v>
      </c>
      <c r="C4" s="5" t="n">
        <v>193062</v>
      </c>
    </row>
    <row r="5">
      <c r="A5" s="4" t="inlineStr">
        <is>
          <t>Finished goods</t>
        </is>
      </c>
      <c r="B5" s="5" t="n">
        <v>3100478</v>
      </c>
      <c r="C5" s="5" t="n">
        <v>3340464</v>
      </c>
    </row>
    <row r="6">
      <c r="A6" s="4" t="inlineStr">
        <is>
          <t>Stock in transit</t>
        </is>
      </c>
      <c r="B6" s="4" t="inlineStr">
        <is>
          <t xml:space="preserve"> </t>
        </is>
      </c>
      <c r="C6" s="5" t="n">
        <v>73653</v>
      </c>
    </row>
    <row r="7">
      <c r="A7" s="4" t="inlineStr">
        <is>
          <t>Total Inventory</t>
        </is>
      </c>
      <c r="B7" s="7" t="n">
        <v>13433561</v>
      </c>
      <c r="C7" s="7" t="n">
        <v>139755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THER CURRENT ASSETS (Details) - USD ($)</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Deposits</t>
        </is>
      </c>
      <c r="B3" s="7" t="n">
        <v>12825</v>
      </c>
      <c r="C3" s="7" t="n">
        <v>63630</v>
      </c>
    </row>
    <row r="4">
      <c r="A4" s="4" t="inlineStr">
        <is>
          <t>Other Tax Receivables</t>
        </is>
      </c>
      <c r="B4" s="5" t="n">
        <v>32139</v>
      </c>
      <c r="C4" s="5" t="n">
        <v>240909</v>
      </c>
    </row>
    <row r="5">
      <c r="A5" s="4" t="inlineStr">
        <is>
          <t>Employee Retention Credit Receivables</t>
        </is>
      </c>
      <c r="B5" s="5" t="n">
        <v>212300</v>
      </c>
      <c r="C5" s="5" t="n">
        <v>212300</v>
      </c>
    </row>
    <row r="6">
      <c r="A6" s="4" t="inlineStr">
        <is>
          <t>Other Receivables</t>
        </is>
      </c>
      <c r="B6" s="5" t="n">
        <v>143591</v>
      </c>
      <c r="C6" s="5" t="n">
        <v>321996</v>
      </c>
    </row>
    <row r="7">
      <c r="A7" s="4" t="inlineStr">
        <is>
          <t>Total Other Current Assets</t>
        </is>
      </c>
      <c r="B7" s="7" t="n">
        <v>400855</v>
      </c>
      <c r="C7" s="7" t="n">
        <v>8388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FIXED ASSETS (Details) - USD ($)</t>
        </is>
      </c>
      <c r="B1" s="2" t="inlineStr">
        <is>
          <t>Jan. 31, 2025</t>
        </is>
      </c>
      <c r="C1" s="2" t="inlineStr">
        <is>
          <t>Oct. 31, 2024</t>
        </is>
      </c>
    </row>
    <row r="2">
      <c r="A2" s="3" t="inlineStr">
        <is>
          <t>Property, Plant and Equipment [Line Items]</t>
        </is>
      </c>
      <c r="B2" s="4" t="inlineStr">
        <is>
          <t xml:space="preserve"> </t>
        </is>
      </c>
      <c r="C2" s="4" t="inlineStr">
        <is>
          <t xml:space="preserve"> </t>
        </is>
      </c>
    </row>
    <row r="3">
      <c r="A3" s="4" t="inlineStr">
        <is>
          <t>Totals</t>
        </is>
      </c>
      <c r="B3" s="7" t="n">
        <v>12148365</v>
      </c>
      <c r="C3" s="7" t="n">
        <v>12288816</v>
      </c>
    </row>
    <row r="4">
      <c r="A4" s="4" t="inlineStr">
        <is>
          <t>Less: accumulated depreciation</t>
        </is>
      </c>
      <c r="B4" s="5" t="n">
        <v>-5565207</v>
      </c>
      <c r="C4" s="5" t="n">
        <v>-5465826</v>
      </c>
    </row>
    <row r="5">
      <c r="A5" s="4" t="inlineStr">
        <is>
          <t>Total Property and Equipment, net</t>
        </is>
      </c>
      <c r="B5" s="5" t="n">
        <v>6583158</v>
      </c>
      <c r="C5" s="5" t="n">
        <v>6822990</v>
      </c>
    </row>
    <row r="6">
      <c r="A6" s="4" t="inlineStr">
        <is>
          <t>Right of use assets, net</t>
        </is>
      </c>
      <c r="B6" s="5" t="n">
        <v>388060</v>
      </c>
      <c r="C6" s="5" t="n">
        <v>413171</v>
      </c>
    </row>
    <row r="7">
      <c r="A7" s="4" t="inlineStr">
        <is>
          <t>Total Fixed Assets</t>
        </is>
      </c>
      <c r="B7" s="5" t="n">
        <v>6971218</v>
      </c>
      <c r="C7" s="5" t="n">
        <v>7236161</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s</t>
        </is>
      </c>
      <c r="B10" s="5" t="n">
        <v>5747116</v>
      </c>
      <c r="C10" s="5" t="n">
        <v>5881237</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s</t>
        </is>
      </c>
      <c r="B13" s="5" t="n">
        <v>200000</v>
      </c>
      <c r="C13" s="5" t="n">
        <v>200000</v>
      </c>
    </row>
    <row r="14">
      <c r="A14" s="4" t="inlineStr">
        <is>
          <t>Office 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s</t>
        </is>
      </c>
      <c r="B16" s="5" t="n">
        <v>1956733</v>
      </c>
      <c r="C16" s="5" t="n">
        <v>1872693</v>
      </c>
    </row>
    <row r="17">
      <c r="A17" s="4" t="inlineStr">
        <is>
          <t>Rental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s</t>
        </is>
      </c>
      <c r="B19" s="5" t="n">
        <v>2730276</v>
      </c>
      <c r="C19" s="5" t="n">
        <v>2784921</v>
      </c>
    </row>
    <row r="20">
      <c r="A20" s="4" t="inlineStr">
        <is>
          <t>Furniture, Fixtures, and Improvement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s</t>
        </is>
      </c>
      <c r="B22" s="7" t="n">
        <v>1514240</v>
      </c>
      <c r="C22" s="7" t="n">
        <v>1549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Unaudited) - USD ($)</t>
        </is>
      </c>
      <c r="B1" s="2" t="inlineStr">
        <is>
          <t>3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Revenues</t>
        </is>
      </c>
      <c r="B4" s="7" t="n">
        <v>5209715</v>
      </c>
      <c r="C4" s="7" t="n">
        <v>4461191</v>
      </c>
    </row>
    <row r="5">
      <c r="A5" s="4" t="inlineStr">
        <is>
          <t>Cost of Revenues</t>
        </is>
      </c>
      <c r="B5" s="5" t="n">
        <v>1781245</v>
      </c>
      <c r="C5" s="5" t="n">
        <v>1374455</v>
      </c>
    </row>
    <row r="6">
      <c r="A6" s="4" t="inlineStr">
        <is>
          <t>Gross Profit</t>
        </is>
      </c>
      <c r="B6" s="5" t="n">
        <v>3428470</v>
      </c>
      <c r="C6" s="5" t="n">
        <v>3086736</v>
      </c>
    </row>
    <row r="7">
      <c r="A7" s="3" t="inlineStr">
        <is>
          <t>OPERATING EXPENSES</t>
        </is>
      </c>
      <c r="B7" s="4" t="inlineStr">
        <is>
          <t xml:space="preserve"> </t>
        </is>
      </c>
      <c r="C7" s="4" t="inlineStr">
        <is>
          <t xml:space="preserve"> </t>
        </is>
      </c>
    </row>
    <row r="8">
      <c r="A8" s="4" t="inlineStr">
        <is>
          <t>Research &amp; Development</t>
        </is>
      </c>
      <c r="B8" s="5" t="n">
        <v>543126</v>
      </c>
      <c r="C8" s="5" t="n">
        <v>485977</v>
      </c>
    </row>
    <row r="9">
      <c r="A9" s="4" t="inlineStr">
        <is>
          <t>Selling, General &amp; Administrative</t>
        </is>
      </c>
      <c r="B9" s="5" t="n">
        <v>2223322</v>
      </c>
      <c r="C9" s="5" t="n">
        <v>2045375</v>
      </c>
    </row>
    <row r="10">
      <c r="A10" s="4" t="inlineStr">
        <is>
          <t>Total Operating Expenses</t>
        </is>
      </c>
      <c r="B10" s="5" t="n">
        <v>2766448</v>
      </c>
      <c r="C10" s="5" t="n">
        <v>2531352</v>
      </c>
    </row>
    <row r="11">
      <c r="A11" s="4" t="inlineStr">
        <is>
          <t>INCOME FROM OPERATIONS</t>
        </is>
      </c>
      <c r="B11" s="5" t="n">
        <v>662022</v>
      </c>
      <c r="C11" s="5" t="n">
        <v>555384</v>
      </c>
    </row>
    <row r="12">
      <c r="A12" s="3" t="inlineStr">
        <is>
          <t>OTHER INCOME</t>
        </is>
      </c>
      <c r="B12" s="4" t="inlineStr">
        <is>
          <t xml:space="preserve"> </t>
        </is>
      </c>
      <c r="C12" s="4" t="inlineStr">
        <is>
          <t xml:space="preserve"> </t>
        </is>
      </c>
    </row>
    <row r="13">
      <c r="A13" s="4" t="inlineStr">
        <is>
          <t>Other Income</t>
        </is>
      </c>
      <c r="B13" s="5" t="n">
        <v>78667</v>
      </c>
      <c r="C13" s="5" t="n">
        <v>35020</v>
      </c>
    </row>
    <row r="14">
      <c r="A14" s="4" t="inlineStr">
        <is>
          <t>Interest Income</t>
        </is>
      </c>
      <c r="B14" s="5" t="n">
        <v>194171</v>
      </c>
      <c r="C14" s="5" t="n">
        <v>192540</v>
      </c>
    </row>
    <row r="15">
      <c r="A15" s="4" t="inlineStr">
        <is>
          <t>Total Other Income</t>
        </is>
      </c>
      <c r="B15" s="5" t="n">
        <v>272838</v>
      </c>
      <c r="C15" s="5" t="n">
        <v>227560</v>
      </c>
    </row>
    <row r="16">
      <c r="A16" s="4" t="inlineStr">
        <is>
          <t>INCOME BEFORE INCOME TAX EXPENSE</t>
        </is>
      </c>
      <c r="B16" s="5" t="n">
        <v>934860</v>
      </c>
      <c r="C16" s="5" t="n">
        <v>782944</v>
      </c>
    </row>
    <row r="17">
      <c r="A17" s="3" t="inlineStr">
        <is>
          <t>INCOME TAX (EXPENSE) BENEFIT</t>
        </is>
      </c>
      <c r="B17" s="4" t="inlineStr">
        <is>
          <t xml:space="preserve"> </t>
        </is>
      </c>
      <c r="C17" s="4" t="inlineStr">
        <is>
          <t xml:space="preserve"> </t>
        </is>
      </c>
    </row>
    <row r="18">
      <c r="A18" s="4" t="inlineStr">
        <is>
          <t>Current Tax (Expense) Benefit</t>
        </is>
      </c>
      <c r="B18" s="5" t="n">
        <v>-48874</v>
      </c>
      <c r="C18" s="5" t="n">
        <v>34015</v>
      </c>
    </row>
    <row r="19">
      <c r="A19" s="4" t="inlineStr">
        <is>
          <t>Deferred Tax Benefit (Expense)</t>
        </is>
      </c>
      <c r="B19" s="5" t="n">
        <v>26989</v>
      </c>
      <c r="C19" s="5" t="n">
        <v>-187071</v>
      </c>
    </row>
    <row r="20">
      <c r="A20" s="4" t="inlineStr">
        <is>
          <t>Total Income Tax (Expense)</t>
        </is>
      </c>
      <c r="B20" s="5" t="n">
        <v>-21885</v>
      </c>
      <c r="C20" s="5" t="n">
        <v>-153056</v>
      </c>
    </row>
    <row r="21">
      <c r="A21" s="4" t="inlineStr">
        <is>
          <t>NET INCOME</t>
        </is>
      </c>
      <c r="B21" s="7" t="n">
        <v>912975</v>
      </c>
      <c r="C21" s="7" t="n">
        <v>629888</v>
      </c>
    </row>
    <row r="22">
      <c r="A22" s="3" t="inlineStr">
        <is>
          <t>NET INCOME PER SHARE:</t>
        </is>
      </c>
      <c r="B22" s="4" t="inlineStr">
        <is>
          <t xml:space="preserve"> </t>
        </is>
      </c>
      <c r="C22" s="4" t="inlineStr">
        <is>
          <t xml:space="preserve"> </t>
        </is>
      </c>
    </row>
    <row r="23">
      <c r="A23" s="4" t="inlineStr">
        <is>
          <t>Basic</t>
        </is>
      </c>
      <c r="B23" s="8" t="n">
        <v>0.08</v>
      </c>
      <c r="C23" s="8" t="n">
        <v>0.06</v>
      </c>
    </row>
    <row r="24">
      <c r="A24" s="4" t="inlineStr">
        <is>
          <t>Diluted</t>
        </is>
      </c>
      <c r="B24" s="8" t="n">
        <v>0.08</v>
      </c>
      <c r="C24" s="8" t="n">
        <v>0.06</v>
      </c>
    </row>
    <row r="25">
      <c r="A25" s="3" t="inlineStr">
        <is>
          <t>WEIGHTED AVERAGE SHARES:</t>
        </is>
      </c>
      <c r="B25" s="4" t="inlineStr">
        <is>
          <t xml:space="preserve"> </t>
        </is>
      </c>
      <c r="C25" s="4" t="inlineStr">
        <is>
          <t xml:space="preserve"> </t>
        </is>
      </c>
    </row>
    <row r="26">
      <c r="A26" s="4" t="inlineStr">
        <is>
          <t>Basic</t>
        </is>
      </c>
      <c r="B26" s="5" t="n">
        <v>11213989</v>
      </c>
      <c r="C26" s="5" t="n">
        <v>11125061</v>
      </c>
    </row>
    <row r="27">
      <c r="A27" s="4" t="inlineStr">
        <is>
          <t>Diluted</t>
        </is>
      </c>
      <c r="B27" s="5" t="n">
        <v>11299737</v>
      </c>
      <c r="C27" s="5" t="n">
        <v>11264478</v>
      </c>
    </row>
    <row r="28">
      <c r="A28" s="4" t="inlineStr">
        <is>
          <t>Foreign Currency Translation Adjustment</t>
        </is>
      </c>
      <c r="B28" s="7" t="n">
        <v>-1028586</v>
      </c>
      <c r="C28" s="7" t="n">
        <v>1029580</v>
      </c>
    </row>
    <row r="29">
      <c r="A29" s="4" t="inlineStr">
        <is>
          <t>Total Other Comprehensive Income</t>
        </is>
      </c>
      <c r="B29" s="5" t="n">
        <v>-1028586</v>
      </c>
      <c r="C29" s="5" t="n">
        <v>1029580</v>
      </c>
    </row>
    <row r="30">
      <c r="A30" s="4" t="inlineStr">
        <is>
          <t>COMPREHENSIVE (LOSS) INCOME</t>
        </is>
      </c>
      <c r="B30" s="7" t="n">
        <v>-115611</v>
      </c>
      <c r="C30" s="7" t="n">
        <v>16594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Jan. 31, 2025</t>
        </is>
      </c>
      <c r="C1" s="2" t="inlineStr">
        <is>
          <t>Oct. 31, 2024</t>
        </is>
      </c>
    </row>
    <row r="2">
      <c r="A2" s="4" t="inlineStr">
        <is>
          <t>Total Property and Equipment, net</t>
        </is>
      </c>
      <c r="B2" s="7" t="n">
        <v>6583158</v>
      </c>
      <c r="C2" s="7" t="n">
        <v>6822990</v>
      </c>
    </row>
    <row r="3">
      <c r="A3" s="4" t="inlineStr">
        <is>
          <t>UNITED STATES</t>
        </is>
      </c>
      <c r="B3" s="4" t="inlineStr">
        <is>
          <t xml:space="preserve"> </t>
        </is>
      </c>
      <c r="C3" s="4" t="inlineStr">
        <is>
          <t xml:space="preserve"> </t>
        </is>
      </c>
    </row>
    <row r="4">
      <c r="A4" s="4" t="inlineStr">
        <is>
          <t>Total Property and Equipment, net</t>
        </is>
      </c>
      <c r="B4" s="5" t="n">
        <v>1711932</v>
      </c>
      <c r="C4" s="5" t="n">
        <v>1743840</v>
      </c>
    </row>
    <row r="5">
      <c r="A5" s="4" t="inlineStr">
        <is>
          <t>Europe [Member]</t>
        </is>
      </c>
      <c r="B5" s="4" t="inlineStr">
        <is>
          <t xml:space="preserve"> </t>
        </is>
      </c>
      <c r="C5" s="4" t="inlineStr">
        <is>
          <t xml:space="preserve"> </t>
        </is>
      </c>
    </row>
    <row r="6">
      <c r="A6" s="4" t="inlineStr">
        <is>
          <t>Total Property and Equipment, net</t>
        </is>
      </c>
      <c r="B6" s="7" t="n">
        <v>4871226</v>
      </c>
      <c r="C6" s="7" t="n">
        <v>5079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t>
        </is>
      </c>
      <c r="B1" s="2" t="inlineStr">
        <is>
          <t>Jan. 31, 2025</t>
        </is>
      </c>
      <c r="C1" s="2" t="inlineStr">
        <is>
          <t>Oct. 31, 2024</t>
        </is>
      </c>
    </row>
    <row r="2">
      <c r="A2" s="3" t="inlineStr">
        <is>
          <t>Organization, Consolidation and Presentation of Financial Statements [Abstract]</t>
        </is>
      </c>
      <c r="B2" s="4" t="inlineStr">
        <is>
          <t xml:space="preserve"> </t>
        </is>
      </c>
      <c r="C2" s="4" t="inlineStr">
        <is>
          <t xml:space="preserve"> </t>
        </is>
      </c>
    </row>
    <row r="3">
      <c r="A3" s="4" t="inlineStr">
        <is>
          <t>Accruals</t>
        </is>
      </c>
      <c r="B3" s="7" t="n">
        <v>348450</v>
      </c>
      <c r="C3" s="7" t="n">
        <v>560986</v>
      </c>
    </row>
    <row r="4">
      <c r="A4" s="4" t="inlineStr">
        <is>
          <t>Other Tax Payables</t>
        </is>
      </c>
      <c r="B4" s="5" t="n">
        <v>732159</v>
      </c>
      <c r="C4" s="5" t="n">
        <v>924735</v>
      </c>
    </row>
    <row r="5">
      <c r="A5" s="4" t="inlineStr">
        <is>
          <t>Employee Related</t>
        </is>
      </c>
      <c r="B5" s="5" t="n">
        <v>145812</v>
      </c>
      <c r="C5" s="5" t="n">
        <v>118875</v>
      </c>
    </row>
    <row r="6">
      <c r="A6" s="4" t="inlineStr">
        <is>
          <t>Total Accrued Expenses and Other Current Liabilities</t>
        </is>
      </c>
      <c r="B6" s="7" t="n">
        <v>1226421</v>
      </c>
      <c r="C6" s="7" t="n">
        <v>1604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THER INCOME (Details) - USD ($)</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Grant Income</t>
        </is>
      </c>
      <c r="B4" s="7" t="n">
        <v>72821</v>
      </c>
      <c r="C4" s="7" t="n">
        <v>14714</v>
      </c>
    </row>
    <row r="5">
      <c r="A5" s="4" t="inlineStr">
        <is>
          <t>Other</t>
        </is>
      </c>
      <c r="B5" s="5" t="n">
        <v>5846</v>
      </c>
      <c r="C5" s="5" t="n">
        <v>20306</v>
      </c>
    </row>
    <row r="6">
      <c r="A6" s="4" t="inlineStr">
        <is>
          <t>Total Other Income</t>
        </is>
      </c>
      <c r="B6" s="5" t="n">
        <v>78667</v>
      </c>
      <c r="C6" s="5" t="n">
        <v>35020</v>
      </c>
    </row>
    <row r="7">
      <c r="A7" s="4" t="inlineStr">
        <is>
          <t>Interest Received</t>
        </is>
      </c>
      <c r="B7" s="5" t="n">
        <v>194171</v>
      </c>
      <c r="C7" s="5" t="n">
        <v>192540</v>
      </c>
    </row>
    <row r="8">
      <c r="A8" s="4" t="inlineStr">
        <is>
          <t>Total Other Income</t>
        </is>
      </c>
      <c r="B8" s="7" t="n">
        <v>272838</v>
      </c>
      <c r="C8" s="7" t="n">
        <v>22756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Details Narrative) - USD ($)</t>
        </is>
      </c>
      <c r="B1" s="2" t="inlineStr">
        <is>
          <t>3 Months Ended</t>
        </is>
      </c>
    </row>
    <row r="2">
      <c r="B2" s="2" t="inlineStr">
        <is>
          <t>Jan. 31, 2025</t>
        </is>
      </c>
      <c r="C2" s="2" t="inlineStr">
        <is>
          <t>Jan. 31, 2024</t>
        </is>
      </c>
    </row>
    <row r="3">
      <c r="A3" s="3" t="inlineStr">
        <is>
          <t>Organization, Consolidation and Presentation of Financial Statements [Abstract]</t>
        </is>
      </c>
      <c r="B3" s="4" t="inlineStr">
        <is>
          <t xml:space="preserve"> </t>
        </is>
      </c>
      <c r="C3" s="4" t="inlineStr">
        <is>
          <t xml:space="preserve"> </t>
        </is>
      </c>
    </row>
    <row r="4">
      <c r="A4" s="4" t="inlineStr">
        <is>
          <t>Current rate</t>
        </is>
      </c>
      <c r="B4" s="9" t="n">
        <v>0.0475</v>
      </c>
      <c r="C4" s="4" t="inlineStr">
        <is>
          <t xml:space="preserve"> </t>
        </is>
      </c>
    </row>
    <row r="5">
      <c r="A5" s="4" t="inlineStr">
        <is>
          <t>Depreciation expense</t>
        </is>
      </c>
      <c r="B5" s="7" t="n">
        <v>205646</v>
      </c>
      <c r="C5" s="7" t="n">
        <v>173292</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Jan. 31, 2025</t>
        </is>
      </c>
      <c r="C1" s="2" t="inlineStr">
        <is>
          <t>Oct. 31, 2024</t>
        </is>
      </c>
    </row>
    <row r="2">
      <c r="A2" s="4" t="inlineStr">
        <is>
          <t>Total Deferred Revenues (Current)</t>
        </is>
      </c>
      <c r="B2" s="7" t="n">
        <v>1004800</v>
      </c>
      <c r="C2" s="7" t="n">
        <v>1225634</v>
      </c>
    </row>
    <row r="3">
      <c r="A3" s="4" t="inlineStr">
        <is>
          <t>Deferred Revenue [Member]</t>
        </is>
      </c>
      <c r="B3" s="4" t="inlineStr">
        <is>
          <t xml:space="preserve"> </t>
        </is>
      </c>
      <c r="C3" s="4" t="inlineStr">
        <is>
          <t xml:space="preserve"> </t>
        </is>
      </c>
    </row>
    <row r="4">
      <c r="A4" s="4" t="inlineStr">
        <is>
          <t>Total Deferred Revenues (Current)</t>
        </is>
      </c>
      <c r="B4" s="5" t="n">
        <v>395689</v>
      </c>
      <c r="C4" s="5" t="n">
        <v>670339</v>
      </c>
    </row>
    <row r="5">
      <c r="A5" s="4" t="inlineStr">
        <is>
          <t>Customer Technical Support Obligations [Member]</t>
        </is>
      </c>
      <c r="B5" s="4" t="inlineStr">
        <is>
          <t xml:space="preserve"> </t>
        </is>
      </c>
      <c r="C5" s="4" t="inlineStr">
        <is>
          <t xml:space="preserve"> </t>
        </is>
      </c>
    </row>
    <row r="6">
      <c r="A6" s="4" t="inlineStr">
        <is>
          <t>Total Deferred Revenues (Current)</t>
        </is>
      </c>
      <c r="B6" s="5" t="n">
        <v>315474</v>
      </c>
      <c r="C6" s="5" t="n">
        <v>275347</v>
      </c>
    </row>
    <row r="7">
      <c r="A7" s="4" t="inlineStr">
        <is>
          <t>Product Warrant [Member]</t>
        </is>
      </c>
      <c r="B7" s="4" t="inlineStr">
        <is>
          <t xml:space="preserve"> </t>
        </is>
      </c>
      <c r="C7" s="4" t="inlineStr">
        <is>
          <t xml:space="preserve"> </t>
        </is>
      </c>
    </row>
    <row r="8">
      <c r="A8" s="4" t="inlineStr">
        <is>
          <t>Total Deferred Revenues (Current)</t>
        </is>
      </c>
      <c r="B8" s="7" t="n">
        <v>293637</v>
      </c>
      <c r="C8" s="7" t="n">
        <v>2799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S IN PROGESS (Details Narrative) - USD ($)</t>
        </is>
      </c>
      <c r="B1" s="2" t="inlineStr">
        <is>
          <t>Jan. 31, 2025</t>
        </is>
      </c>
      <c r="C1" s="2" t="inlineStr">
        <is>
          <t>Oct. 31, 2024</t>
        </is>
      </c>
    </row>
    <row r="2">
      <c r="A2" s="3" t="inlineStr">
        <is>
          <t>Contracts In Progess</t>
        </is>
      </c>
      <c r="B2" s="4" t="inlineStr">
        <is>
          <t xml:space="preserve"> </t>
        </is>
      </c>
      <c r="C2" s="4" t="inlineStr">
        <is>
          <t xml:space="preserve"> </t>
        </is>
      </c>
    </row>
    <row r="3">
      <c r="A3" s="4" t="inlineStr">
        <is>
          <t>Unbilled receivables</t>
        </is>
      </c>
      <c r="B3" s="7" t="n">
        <v>2259419</v>
      </c>
      <c r="C3" s="7" t="n">
        <v>1657827</v>
      </c>
    </row>
    <row r="4">
      <c r="A4" s="4" t="inlineStr">
        <is>
          <t>Deferred revenue current</t>
        </is>
      </c>
      <c r="B4" s="5" t="n">
        <v>1004800</v>
      </c>
      <c r="C4" s="5" t="n">
        <v>1225634</v>
      </c>
    </row>
    <row r="5">
      <c r="A5" s="4" t="inlineStr">
        <is>
          <t>Deferred revenue non-current</t>
        </is>
      </c>
      <c r="B5" s="7" t="n">
        <v>36882</v>
      </c>
      <c r="C5" s="7" t="n">
        <v>561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PROFORMA INFORMATION (Details) - USD ($)</t>
        </is>
      </c>
      <c r="B1" s="2" t="inlineStr">
        <is>
          <t>3 Months Ended</t>
        </is>
      </c>
    </row>
    <row r="2">
      <c r="B2" s="2" t="inlineStr">
        <is>
          <t>Jan. 31, 2025</t>
        </is>
      </c>
      <c r="C2" s="2" t="inlineStr">
        <is>
          <t>Jan. 31, 2024</t>
        </is>
      </c>
    </row>
    <row r="3">
      <c r="A3" s="3" t="inlineStr">
        <is>
          <t>Business Acquisition [Line Items]</t>
        </is>
      </c>
      <c r="B3" s="4" t="inlineStr">
        <is>
          <t xml:space="preserve"> </t>
        </is>
      </c>
      <c r="C3" s="4" t="inlineStr">
        <is>
          <t xml:space="preserve"> </t>
        </is>
      </c>
    </row>
    <row r="4">
      <c r="A4" s="4" t="inlineStr">
        <is>
          <t>Net Revenue</t>
        </is>
      </c>
      <c r="B4" s="7" t="n">
        <v>5209715</v>
      </c>
      <c r="C4" s="7" t="n">
        <v>5572237</v>
      </c>
    </row>
    <row r="5">
      <c r="A5" s="4" t="inlineStr">
        <is>
          <t>Amortization of acquired intangible assets, pro forma</t>
        </is>
      </c>
      <c r="B5" s="5" t="n">
        <v>-115298</v>
      </c>
      <c r="C5" s="5" t="n">
        <v>-116518</v>
      </c>
    </row>
    <row r="6">
      <c r="A6" s="4" t="inlineStr">
        <is>
          <t>Net Income</t>
        </is>
      </c>
      <c r="B6" s="5" t="n">
        <v>912975</v>
      </c>
      <c r="C6" s="5" t="n">
        <v>657834</v>
      </c>
    </row>
    <row r="7">
      <c r="A7" s="4" t="inlineStr">
        <is>
          <t>Precision Acoustics Limited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Net Revenue</t>
        </is>
      </c>
      <c r="B9" s="5" t="n">
        <v>1312261</v>
      </c>
      <c r="C9" s="5" t="n">
        <v>1111046</v>
      </c>
    </row>
    <row r="10">
      <c r="A10" s="4" t="inlineStr">
        <is>
          <t>Net Income</t>
        </is>
      </c>
      <c r="B10" s="5" t="n">
        <v>556049</v>
      </c>
      <c r="C10" s="5" t="n">
        <v>144464</v>
      </c>
    </row>
    <row r="11">
      <c r="A11" s="4" t="inlineStr">
        <is>
          <t>Coda Octopus Group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Net Revenue</t>
        </is>
      </c>
      <c r="B13" s="5" t="n">
        <v>3897454</v>
      </c>
      <c r="C13" s="5" t="n">
        <v>4461191</v>
      </c>
    </row>
    <row r="14">
      <c r="A14" s="4" t="inlineStr">
        <is>
          <t>Net Income</t>
        </is>
      </c>
      <c r="B14" s="7" t="n">
        <v>472224</v>
      </c>
      <c r="C14" s="7" t="n">
        <v>629888</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POTENTIAL EARNOUT PROVISION AMOUNTS (Details) - Precision Acoustics Limited [Member]</t>
        </is>
      </c>
      <c r="B1" s="2" t="inlineStr">
        <is>
          <t>Oct. 31, 2024 USD ($)</t>
        </is>
      </c>
    </row>
    <row r="2">
      <c r="A2" s="4" t="inlineStr">
        <is>
          <t>2025 FY [Member]</t>
        </is>
      </c>
      <c r="B2" s="4" t="inlineStr">
        <is>
          <t xml:space="preserve"> </t>
        </is>
      </c>
    </row>
    <row r="3">
      <c r="A3" s="3" t="inlineStr">
        <is>
          <t>Business Acquisition [Line Items]</t>
        </is>
      </c>
      <c r="B3" s="4" t="inlineStr">
        <is>
          <t xml:space="preserve"> </t>
        </is>
      </c>
    </row>
    <row r="4">
      <c r="A4" s="4" t="inlineStr">
        <is>
          <t>Revenue Target</t>
        </is>
      </c>
      <c r="B4" s="7" t="n">
        <v>5334584</v>
      </c>
    </row>
    <row r="5">
      <c r="A5" s="4" t="inlineStr">
        <is>
          <t>Pre-Tax Profit Target</t>
        </is>
      </c>
      <c r="B5" s="5" t="n">
        <v>1046476</v>
      </c>
    </row>
    <row r="6">
      <c r="A6" s="4" t="inlineStr">
        <is>
          <t>Earn Out Amount Payable based on Targets</t>
        </is>
      </c>
      <c r="B6" s="5" t="n">
        <v>208472</v>
      </c>
    </row>
    <row r="7">
      <c r="A7" s="4" t="inlineStr">
        <is>
          <t>2026 FY [Member]</t>
        </is>
      </c>
      <c r="B7" s="4" t="inlineStr">
        <is>
          <t xml:space="preserve"> </t>
        </is>
      </c>
    </row>
    <row r="8">
      <c r="A8" s="3" t="inlineStr">
        <is>
          <t>Business Acquisition [Line Items]</t>
        </is>
      </c>
      <c r="B8" s="4" t="inlineStr">
        <is>
          <t xml:space="preserve"> </t>
        </is>
      </c>
    </row>
    <row r="9">
      <c r="A9" s="4" t="inlineStr">
        <is>
          <t>Revenue Target</t>
        </is>
      </c>
      <c r="B9" s="5" t="n">
        <v>5867914</v>
      </c>
    </row>
    <row r="10">
      <c r="A10" s="4" t="inlineStr">
        <is>
          <t>Pre-Tax Profit Target</t>
        </is>
      </c>
      <c r="B10" s="5" t="n">
        <v>1295597</v>
      </c>
    </row>
    <row r="11">
      <c r="A11" s="4" t="inlineStr">
        <is>
          <t>Earn Out Amount Payable based on Targets</t>
        </is>
      </c>
      <c r="B11" s="5" t="n">
        <v>418223</v>
      </c>
    </row>
    <row r="12">
      <c r="A12" s="4" t="inlineStr">
        <is>
          <t>2027 FY [Member]</t>
        </is>
      </c>
      <c r="B12" s="4" t="inlineStr">
        <is>
          <t xml:space="preserve"> </t>
        </is>
      </c>
    </row>
    <row r="13">
      <c r="A13" s="3" t="inlineStr">
        <is>
          <t>Business Acquisition [Line Items]</t>
        </is>
      </c>
      <c r="B13" s="4" t="inlineStr">
        <is>
          <t xml:space="preserve"> </t>
        </is>
      </c>
    </row>
    <row r="14">
      <c r="A14" s="4" t="inlineStr">
        <is>
          <t>Revenue Target</t>
        </is>
      </c>
      <c r="B14" s="5" t="n">
        <v>6454962</v>
      </c>
    </row>
    <row r="15">
      <c r="A15" s="4" t="inlineStr">
        <is>
          <t>Pre-Tax Profit Target</t>
        </is>
      </c>
      <c r="B15" s="5" t="n">
        <v>1573133</v>
      </c>
    </row>
    <row r="16">
      <c r="A16" s="4" t="inlineStr">
        <is>
          <t>Earn Out Amount Payable based on Targets</t>
        </is>
      </c>
      <c r="B16" s="7" t="n">
        <v>6522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s>
  <sheetData>
    <row r="1">
      <c r="A1" s="1" t="inlineStr">
        <is>
          <t>ACQUISITIONS (Details Narrative)</t>
        </is>
      </c>
      <c r="C1" s="2" t="inlineStr">
        <is>
          <t>3 Months Ended</t>
        </is>
      </c>
    </row>
    <row r="2">
      <c r="B2" s="2" t="inlineStr">
        <is>
          <t>Oct. 29, 2024 USD ($)</t>
        </is>
      </c>
      <c r="C2" s="2" t="inlineStr">
        <is>
          <t>Jan. 31, 2025 USD ($)</t>
        </is>
      </c>
      <c r="D2" s="2" t="inlineStr">
        <is>
          <t>Jan. 31, 2024 USD ($)</t>
        </is>
      </c>
      <c r="E2" s="2" t="inlineStr">
        <is>
          <t>Oct.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s, acquisition</t>
        </is>
      </c>
      <c r="B4" s="4" t="inlineStr">
        <is>
          <t xml:space="preserve"> </t>
        </is>
      </c>
      <c r="C4" s="7" t="n">
        <v>127759</v>
      </c>
      <c r="D4" s="7" t="n">
        <v>17246</v>
      </c>
      <c r="E4" s="4" t="inlineStr">
        <is>
          <t xml:space="preserve"> </t>
        </is>
      </c>
    </row>
    <row r="5">
      <c r="A5" s="4" t="inlineStr">
        <is>
          <t>Precision Acoustics Limite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7" t="n">
        <v>6538569</v>
      </c>
      <c r="C7" s="4" t="inlineStr">
        <is>
          <t xml:space="preserve"> </t>
        </is>
      </c>
      <c r="D7" s="4" t="inlineStr">
        <is>
          <t xml:space="preserve"> </t>
        </is>
      </c>
      <c r="E7" s="4" t="inlineStr">
        <is>
          <t xml:space="preserve"> </t>
        </is>
      </c>
    </row>
    <row r="8">
      <c r="A8" s="4" t="inlineStr">
        <is>
          <t>Cash Acquired from Acquisition</t>
        </is>
      </c>
      <c r="B8" s="5" t="n">
        <v>1933284</v>
      </c>
      <c r="C8" s="4" t="inlineStr">
        <is>
          <t xml:space="preserve"> </t>
        </is>
      </c>
      <c r="D8" s="4" t="inlineStr">
        <is>
          <t xml:space="preserve"> </t>
        </is>
      </c>
      <c r="E8" s="4" t="inlineStr">
        <is>
          <t xml:space="preserve"> </t>
        </is>
      </c>
    </row>
    <row r="9">
      <c r="A9" s="4" t="inlineStr">
        <is>
          <t>Acquisition, net of acquired cash</t>
        </is>
      </c>
      <c r="B9" s="5" t="n">
        <v>4605285</v>
      </c>
      <c r="C9" s="4" t="inlineStr">
        <is>
          <t xml:space="preserve"> </t>
        </is>
      </c>
      <c r="D9" s="4" t="inlineStr">
        <is>
          <t xml:space="preserve"> </t>
        </is>
      </c>
      <c r="E9" s="4" t="inlineStr">
        <is>
          <t xml:space="preserve"> </t>
        </is>
      </c>
    </row>
    <row r="10">
      <c r="A10" s="4" t="inlineStr">
        <is>
          <t>Working capital amount</t>
        </is>
      </c>
      <c r="B10" s="5" t="n">
        <v>595869</v>
      </c>
      <c r="C10" s="4" t="inlineStr">
        <is>
          <t xml:space="preserve"> </t>
        </is>
      </c>
      <c r="D10" s="4" t="inlineStr">
        <is>
          <t xml:space="preserve"> </t>
        </is>
      </c>
      <c r="E10" s="4" t="inlineStr">
        <is>
          <t xml:space="preserve"> </t>
        </is>
      </c>
    </row>
    <row r="11">
      <c r="A11" s="4" t="inlineStr">
        <is>
          <t>Payment to acquire excess cash balance</t>
        </is>
      </c>
      <c r="B11" s="5" t="n">
        <v>1337415</v>
      </c>
      <c r="C11" s="4" t="inlineStr">
        <is>
          <t xml:space="preserve"> </t>
        </is>
      </c>
      <c r="D11" s="4" t="inlineStr">
        <is>
          <t xml:space="preserve"> </t>
        </is>
      </c>
      <c r="E11" s="4" t="inlineStr">
        <is>
          <t xml:space="preserve"> </t>
        </is>
      </c>
    </row>
    <row r="12">
      <c r="A12" s="4" t="inlineStr">
        <is>
          <t>Contributed revenues</t>
        </is>
      </c>
      <c r="B12" s="5" t="n">
        <v>1312261</v>
      </c>
      <c r="C12" s="4" t="inlineStr">
        <is>
          <t xml:space="preserve"> </t>
        </is>
      </c>
      <c r="D12" s="4" t="inlineStr">
        <is>
          <t xml:space="preserve"> </t>
        </is>
      </c>
      <c r="E12" s="4" t="inlineStr">
        <is>
          <t xml:space="preserve"> </t>
        </is>
      </c>
    </row>
    <row r="13">
      <c r="A13" s="4" t="inlineStr">
        <is>
          <t>Contributed earnings</t>
        </is>
      </c>
      <c r="B13" s="5" t="n">
        <v>556049</v>
      </c>
      <c r="C13" s="4" t="inlineStr">
        <is>
          <t xml:space="preserve"> </t>
        </is>
      </c>
      <c r="D13" s="4" t="inlineStr">
        <is>
          <t xml:space="preserve"> </t>
        </is>
      </c>
      <c r="E13" s="4" t="inlineStr">
        <is>
          <t xml:space="preserve"> </t>
        </is>
      </c>
    </row>
    <row r="14">
      <c r="A14" s="4" t="inlineStr">
        <is>
          <t>Business acquisition, related costs</t>
        </is>
      </c>
      <c r="B14" s="4" t="inlineStr">
        <is>
          <t xml:space="preserve"> </t>
        </is>
      </c>
      <c r="C14" s="4" t="inlineStr">
        <is>
          <t xml:space="preserve"> </t>
        </is>
      </c>
      <c r="D14" s="4" t="inlineStr">
        <is>
          <t xml:space="preserve"> </t>
        </is>
      </c>
      <c r="E14" s="7" t="n">
        <v>41531</v>
      </c>
    </row>
    <row r="15">
      <c r="A15" s="4" t="inlineStr">
        <is>
          <t>Foreign currency exchange rate</t>
        </is>
      </c>
      <c r="B15" s="4" t="inlineStr">
        <is>
          <t xml:space="preserve"> </t>
        </is>
      </c>
      <c r="C15" s="4" t="inlineStr">
        <is>
          <t xml:space="preserve"> </t>
        </is>
      </c>
      <c r="D15" s="4" t="inlineStr">
        <is>
          <t xml:space="preserve"> </t>
        </is>
      </c>
      <c r="E15" s="10" t="n">
        <v>1.278973</v>
      </c>
    </row>
    <row r="16">
      <c r="A16" s="4" t="inlineStr">
        <is>
          <t>Payment for prior year acquisition</t>
        </is>
      </c>
      <c r="B16" s="7" t="n">
        <v>80000</v>
      </c>
      <c r="C16" s="4" t="inlineStr">
        <is>
          <t xml:space="preserve"> </t>
        </is>
      </c>
      <c r="D16" s="4" t="inlineStr">
        <is>
          <t xml:space="preserve"> </t>
        </is>
      </c>
      <c r="E16" s="4" t="inlineStr">
        <is>
          <t xml:space="preserve"> </t>
        </is>
      </c>
    </row>
    <row r="17">
      <c r="A17" s="4" t="inlineStr">
        <is>
          <t>Finite lived assets, acquisition</t>
        </is>
      </c>
      <c r="B17" s="4" t="inlineStr">
        <is>
          <t xml:space="preserve"> </t>
        </is>
      </c>
      <c r="C17" s="5" t="n">
        <v>460872</v>
      </c>
      <c r="D17" s="4" t="inlineStr">
        <is>
          <t xml:space="preserve"> </t>
        </is>
      </c>
      <c r="E17" s="4" t="inlineStr">
        <is>
          <t xml:space="preserve"> </t>
        </is>
      </c>
    </row>
    <row r="18">
      <c r="A18" s="4" t="inlineStr">
        <is>
          <t>Amortization expenses, acquisition</t>
        </is>
      </c>
      <c r="B18" s="4" t="inlineStr">
        <is>
          <t xml:space="preserve"> </t>
        </is>
      </c>
      <c r="C18" s="7" t="n">
        <v>115218</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CENTRATIONS (Details Narrative) - USD ($)</t>
        </is>
      </c>
      <c r="B1" s="2" t="inlineStr">
        <is>
          <t>3 Months Ended</t>
        </is>
      </c>
    </row>
    <row r="2">
      <c r="B2" s="2" t="inlineStr">
        <is>
          <t>Jan. 31, 2025</t>
        </is>
      </c>
      <c r="C2" s="2" t="inlineStr">
        <is>
          <t>Jan. 31, 2024</t>
        </is>
      </c>
      <c r="D2" s="2" t="inlineStr">
        <is>
          <t>Oct. 31, 2024</t>
        </is>
      </c>
    </row>
    <row r="3">
      <c r="A3" s="3" t="inlineStr">
        <is>
          <t>Concentration Risk [Line Items]</t>
        </is>
      </c>
      <c r="B3" s="4" t="inlineStr">
        <is>
          <t xml:space="preserve"> </t>
        </is>
      </c>
      <c r="C3" s="4" t="inlineStr">
        <is>
          <t xml:space="preserve"> </t>
        </is>
      </c>
      <c r="D3" s="4" t="inlineStr">
        <is>
          <t xml:space="preserve"> </t>
        </is>
      </c>
    </row>
    <row r="4">
      <c r="A4" s="4" t="inlineStr">
        <is>
          <t>Revenue</t>
        </is>
      </c>
      <c r="B4" s="7" t="n">
        <v>5209715</v>
      </c>
      <c r="C4" s="7" t="n">
        <v>4461191</v>
      </c>
      <c r="D4" s="4" t="inlineStr">
        <is>
          <t xml:space="preserve"> </t>
        </is>
      </c>
    </row>
    <row r="5">
      <c r="A5" s="4" t="inlineStr">
        <is>
          <t>Receivables</t>
        </is>
      </c>
      <c r="B5" s="5" t="n">
        <v>3359711</v>
      </c>
      <c r="C5" s="4" t="inlineStr">
        <is>
          <t xml:space="preserve"> </t>
        </is>
      </c>
      <c r="D5" s="7" t="n">
        <v>3493463</v>
      </c>
    </row>
    <row r="6">
      <c r="A6" s="4" t="inlineStr">
        <is>
          <t>One Customer [Member] | Revenue Benchmark [Member] | Customer Concentration Risk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7" t="n">
        <v>621523</v>
      </c>
      <c r="C8" s="4" t="inlineStr">
        <is>
          <t xml:space="preserve"> </t>
        </is>
      </c>
      <c r="D8" s="4" t="inlineStr">
        <is>
          <t xml:space="preserve"> </t>
        </is>
      </c>
    </row>
    <row r="9">
      <c r="A9" s="4" t="inlineStr">
        <is>
          <t>Concentration risk, percentage</t>
        </is>
      </c>
      <c r="B9" s="11" t="n">
        <v>0.12</v>
      </c>
      <c r="C9" s="4" t="inlineStr">
        <is>
          <t xml:space="preserve"> </t>
        </is>
      </c>
      <c r="D9" s="4" t="inlineStr">
        <is>
          <t xml:space="preserve"> </t>
        </is>
      </c>
    </row>
    <row r="10">
      <c r="A10" s="4" t="inlineStr">
        <is>
          <t>One Customer [Member] | Accounts Receivable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9" t="n">
        <v>0.161</v>
      </c>
      <c r="C12" s="4" t="inlineStr">
        <is>
          <t xml:space="preserve"> </t>
        </is>
      </c>
      <c r="D12" s="4" t="inlineStr">
        <is>
          <t xml:space="preserve"> </t>
        </is>
      </c>
    </row>
    <row r="13">
      <c r="A13" s="4" t="inlineStr">
        <is>
          <t>Receivables</t>
        </is>
      </c>
      <c r="B13" s="7" t="n">
        <v>555146</v>
      </c>
      <c r="C13" s="4" t="inlineStr">
        <is>
          <t xml:space="preserve"> </t>
        </is>
      </c>
      <c r="D13" s="4" t="inlineStr">
        <is>
          <t xml:space="preserve"> </t>
        </is>
      </c>
    </row>
    <row r="14">
      <c r="A14" s="4" t="inlineStr">
        <is>
          <t>Three Customers [Member] | Revenue Benchmark [Member] | Custom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t>
        </is>
      </c>
      <c r="B16" s="4" t="inlineStr">
        <is>
          <t xml:space="preserve"> </t>
        </is>
      </c>
      <c r="C16" s="7" t="n">
        <v>1809398</v>
      </c>
      <c r="D16" s="4" t="inlineStr">
        <is>
          <t xml:space="preserve"> </t>
        </is>
      </c>
    </row>
    <row r="17">
      <c r="A17" s="4" t="inlineStr">
        <is>
          <t>Concentration risk, percentage</t>
        </is>
      </c>
      <c r="B17" s="4" t="inlineStr">
        <is>
          <t xml:space="preserve"> </t>
        </is>
      </c>
      <c r="C17" s="9" t="n">
        <v>0.406</v>
      </c>
      <c r="D17" s="4" t="inlineStr">
        <is>
          <t xml:space="preserve"> </t>
        </is>
      </c>
    </row>
    <row r="18">
      <c r="A18" s="4" t="inlineStr">
        <is>
          <t>Three Customers [Member] | Accounts Receivable [Member] | Customer Concentration Risk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346</v>
      </c>
      <c r="D20" s="4" t="inlineStr">
        <is>
          <t xml:space="preserve"> </t>
        </is>
      </c>
    </row>
    <row r="21">
      <c r="A21" s="4" t="inlineStr">
        <is>
          <t>Receivables</t>
        </is>
      </c>
      <c r="B21" s="4" t="inlineStr">
        <is>
          <t xml:space="preserve"> </t>
        </is>
      </c>
      <c r="C21" s="7" t="n">
        <v>1047960</v>
      </c>
      <c r="D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2" customWidth="1" min="6" max="6"/>
    <col width="13" customWidth="1" min="7" max="7"/>
  </cols>
  <sheetData>
    <row r="1">
      <c r="A1" s="1" t="inlineStr">
        <is>
          <t>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reasury Stock, Common [Member]</t>
        </is>
      </c>
      <c r="G1" s="2" t="inlineStr">
        <is>
          <t>Total</t>
        </is>
      </c>
    </row>
    <row r="2">
      <c r="A2" s="4" t="inlineStr">
        <is>
          <t>Balance at Oct. 31, 2023</t>
        </is>
      </c>
      <c r="B2" s="7" t="n">
        <v>11118</v>
      </c>
      <c r="C2" s="7" t="n">
        <v>62958984</v>
      </c>
      <c r="D2" s="7" t="n">
        <v>-3442549</v>
      </c>
      <c r="E2" s="7" t="n">
        <v>-11052487</v>
      </c>
      <c r="F2" s="7" t="n">
        <v>-46300</v>
      </c>
      <c r="G2" s="7" t="n">
        <v>48428766</v>
      </c>
    </row>
    <row r="3">
      <c r="A3" s="4" t="inlineStr">
        <is>
          <t>Balance, shares at Oct. 31, 2023</t>
        </is>
      </c>
      <c r="B3" s="5" t="n">
        <v>1111769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4" t="inlineStr">
        <is>
          <t xml:space="preserve"> </t>
        </is>
      </c>
      <c r="F4" s="4" t="inlineStr">
        <is>
          <t xml:space="preserve"> </t>
        </is>
      </c>
      <c r="G4" s="5" t="n">
        <v>1029580</v>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5" t="n">
        <v>629888</v>
      </c>
    </row>
    <row r="6">
      <c r="A6" s="4" t="inlineStr">
        <is>
          <t>Balance at Jan. 31, 2024</t>
        </is>
      </c>
      <c r="B6" s="7" t="n">
        <v>11165</v>
      </c>
      <c r="C6" s="5" t="n">
        <v>63036013</v>
      </c>
      <c r="D6" s="5" t="n">
        <v>-2412969</v>
      </c>
      <c r="E6" s="5" t="n">
        <v>-10422599</v>
      </c>
      <c r="F6" s="5" t="n">
        <v>-61933</v>
      </c>
      <c r="G6" s="5" t="n">
        <v>50149677</v>
      </c>
    </row>
    <row r="7">
      <c r="A7" s="4" t="inlineStr">
        <is>
          <t>Balance, shares at Jan. 31, 2024</t>
        </is>
      </c>
      <c r="B7" s="5" t="n">
        <v>1116448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Oct. 31, 2023</t>
        </is>
      </c>
      <c r="B8" s="7" t="n">
        <v>11118</v>
      </c>
      <c r="C8" s="5" t="n">
        <v>62958984</v>
      </c>
      <c r="D8" s="5" t="n">
        <v>-3442549</v>
      </c>
      <c r="E8" s="5" t="n">
        <v>-11052487</v>
      </c>
      <c r="F8" s="5" t="n">
        <v>-46300</v>
      </c>
      <c r="G8" s="5" t="n">
        <v>48428766</v>
      </c>
    </row>
    <row r="9">
      <c r="A9" s="4" t="inlineStr">
        <is>
          <t>Balance, shares at Oct. 31, 2023</t>
        </is>
      </c>
      <c r="B9" s="5" t="n">
        <v>1111769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mployee stock-based compensation</t>
        </is>
      </c>
      <c r="B10" s="4" t="inlineStr">
        <is>
          <t xml:space="preserve"> </t>
        </is>
      </c>
      <c r="C10" s="5" t="n">
        <v>77076</v>
      </c>
      <c r="D10" s="4" t="inlineStr">
        <is>
          <t xml:space="preserve"> </t>
        </is>
      </c>
      <c r="E10" s="4" t="inlineStr">
        <is>
          <t xml:space="preserve"> </t>
        </is>
      </c>
      <c r="F10" s="4" t="inlineStr">
        <is>
          <t xml:space="preserve"> </t>
        </is>
      </c>
      <c r="G10" s="5" t="n">
        <v>77076</v>
      </c>
    </row>
    <row r="11">
      <c r="A11" s="4" t="inlineStr">
        <is>
          <t>Stock issued for options exercised and stock grants</t>
        </is>
      </c>
      <c r="B11" s="7" t="n">
        <v>47</v>
      </c>
      <c r="C11" s="5" t="n">
        <v>-47</v>
      </c>
      <c r="D11" s="4" t="inlineStr">
        <is>
          <t xml:space="preserve"> </t>
        </is>
      </c>
      <c r="E11" s="4" t="inlineStr">
        <is>
          <t xml:space="preserve"> </t>
        </is>
      </c>
      <c r="F11" s="4" t="inlineStr">
        <is>
          <t xml:space="preserve"> </t>
        </is>
      </c>
      <c r="G11" s="4" t="inlineStr">
        <is>
          <t xml:space="preserve"> </t>
        </is>
      </c>
    </row>
    <row r="12">
      <c r="A12" s="4" t="inlineStr">
        <is>
          <t>Stock issued for options exercised and stock grants, shares</t>
        </is>
      </c>
      <c r="B12" s="5" t="n">
        <v>4678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easury Stock</t>
        </is>
      </c>
      <c r="B13" s="4" t="inlineStr">
        <is>
          <t xml:space="preserve"> </t>
        </is>
      </c>
      <c r="C13" s="4" t="inlineStr">
        <is>
          <t xml:space="preserve"> </t>
        </is>
      </c>
      <c r="D13" s="4" t="inlineStr">
        <is>
          <t xml:space="preserve"> </t>
        </is>
      </c>
      <c r="E13" s="4" t="inlineStr">
        <is>
          <t xml:space="preserve"> </t>
        </is>
      </c>
      <c r="F13" s="5" t="n">
        <v>-15633</v>
      </c>
      <c r="G13" s="5" t="n">
        <v>-15633</v>
      </c>
    </row>
    <row r="14">
      <c r="A14" s="4" t="inlineStr">
        <is>
          <t>Foreign currency translation adjustment</t>
        </is>
      </c>
      <c r="B14" s="4" t="inlineStr">
        <is>
          <t xml:space="preserve"> </t>
        </is>
      </c>
      <c r="C14" s="4" t="inlineStr">
        <is>
          <t xml:space="preserve"> </t>
        </is>
      </c>
      <c r="D14" s="5" t="n">
        <v>1029580</v>
      </c>
      <c r="E14" s="4" t="inlineStr">
        <is>
          <t xml:space="preserve"> </t>
        </is>
      </c>
      <c r="F14" s="4" t="inlineStr">
        <is>
          <t xml:space="preserve"> </t>
        </is>
      </c>
      <c r="G14" s="7" t="n">
        <v>1029580</v>
      </c>
    </row>
    <row r="15">
      <c r="A15" s="4" t="inlineStr">
        <is>
          <t>Net Income</t>
        </is>
      </c>
      <c r="B15" s="4" t="inlineStr">
        <is>
          <t xml:space="preserve"> </t>
        </is>
      </c>
      <c r="C15" s="4" t="inlineStr">
        <is>
          <t xml:space="preserve"> </t>
        </is>
      </c>
      <c r="D15" s="4" t="inlineStr">
        <is>
          <t xml:space="preserve"> </t>
        </is>
      </c>
      <c r="E15" s="5" t="n">
        <v>629888</v>
      </c>
      <c r="F15" s="4" t="inlineStr">
        <is>
          <t xml:space="preserve"> </t>
        </is>
      </c>
      <c r="G15" s="5" t="n">
        <v>629888</v>
      </c>
    </row>
    <row r="16">
      <c r="A16" s="4" t="inlineStr">
        <is>
          <t>Balance at Oct. 31, 2024</t>
        </is>
      </c>
      <c r="B16" s="7" t="n">
        <v>11195</v>
      </c>
      <c r="C16" s="5" t="n">
        <v>63096583</v>
      </c>
      <c r="D16" s="5" t="n">
        <v>-2510831</v>
      </c>
      <c r="E16" s="5" t="n">
        <v>-7406491</v>
      </c>
      <c r="F16" s="5" t="n">
        <v>-61933</v>
      </c>
      <c r="G16" s="5" t="n">
        <v>53128523</v>
      </c>
    </row>
    <row r="17">
      <c r="A17" s="4" t="inlineStr">
        <is>
          <t>Balance, shares at Oct. 31, 2024</t>
        </is>
      </c>
      <c r="B17" s="5" t="n">
        <v>1119548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mployee stock-based compensation</t>
        </is>
      </c>
      <c r="B18" s="4" t="inlineStr">
        <is>
          <t xml:space="preserve"> </t>
        </is>
      </c>
      <c r="C18" s="5" t="n">
        <v>100145</v>
      </c>
      <c r="D18" s="4" t="inlineStr">
        <is>
          <t xml:space="preserve"> </t>
        </is>
      </c>
      <c r="E18" s="4" t="inlineStr">
        <is>
          <t xml:space="preserve"> </t>
        </is>
      </c>
      <c r="F18" s="4" t="inlineStr">
        <is>
          <t xml:space="preserve"> </t>
        </is>
      </c>
      <c r="G18" s="5" t="n">
        <v>100145</v>
      </c>
    </row>
    <row r="19">
      <c r="A19" s="4" t="inlineStr">
        <is>
          <t>Stock issued for options exercised and stock grants</t>
        </is>
      </c>
      <c r="B19" s="7" t="n">
        <v>24</v>
      </c>
      <c r="C19" s="5" t="n">
        <v>-24</v>
      </c>
      <c r="D19" s="4" t="inlineStr">
        <is>
          <t xml:space="preserve"> </t>
        </is>
      </c>
      <c r="E19" s="4" t="inlineStr">
        <is>
          <t xml:space="preserve"> </t>
        </is>
      </c>
      <c r="F19" s="4" t="inlineStr">
        <is>
          <t xml:space="preserve"> </t>
        </is>
      </c>
      <c r="G19" s="4" t="inlineStr">
        <is>
          <t xml:space="preserve"> </t>
        </is>
      </c>
    </row>
    <row r="20">
      <c r="A20" s="4" t="inlineStr">
        <is>
          <t>Stock issued for options exercised and stock grants, shares</t>
        </is>
      </c>
      <c r="B20" s="5" t="n">
        <v>2331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4" t="inlineStr">
        <is>
          <t xml:space="preserve"> </t>
        </is>
      </c>
      <c r="C21" s="4" t="inlineStr">
        <is>
          <t xml:space="preserve"> </t>
        </is>
      </c>
      <c r="D21" s="5" t="n">
        <v>-1028586</v>
      </c>
      <c r="E21" s="4" t="inlineStr">
        <is>
          <t xml:space="preserve"> </t>
        </is>
      </c>
      <c r="F21" s="4" t="inlineStr">
        <is>
          <t xml:space="preserve"> </t>
        </is>
      </c>
      <c r="G21" s="5" t="n">
        <v>-1028586</v>
      </c>
    </row>
    <row r="22">
      <c r="A22" s="4" t="inlineStr">
        <is>
          <t>Net Income</t>
        </is>
      </c>
      <c r="B22" s="4" t="inlineStr">
        <is>
          <t xml:space="preserve"> </t>
        </is>
      </c>
      <c r="C22" s="4" t="inlineStr">
        <is>
          <t xml:space="preserve"> </t>
        </is>
      </c>
      <c r="D22" s="4" t="inlineStr">
        <is>
          <t xml:space="preserve"> </t>
        </is>
      </c>
      <c r="E22" s="5" t="n">
        <v>912975</v>
      </c>
      <c r="F22" s="4" t="inlineStr">
        <is>
          <t xml:space="preserve"> </t>
        </is>
      </c>
      <c r="G22" s="5" t="n">
        <v>912975</v>
      </c>
    </row>
    <row r="23">
      <c r="A23" s="4" t="inlineStr">
        <is>
          <t>Balance at Jan. 31, 2025</t>
        </is>
      </c>
      <c r="B23" s="7" t="n">
        <v>11219</v>
      </c>
      <c r="C23" s="7" t="n">
        <v>63196704</v>
      </c>
      <c r="D23" s="7" t="n">
        <v>-3539417</v>
      </c>
      <c r="E23" s="7" t="n">
        <v>-6493516</v>
      </c>
      <c r="F23" s="7" t="n">
        <v>-61933</v>
      </c>
      <c r="G23" s="7" t="n">
        <v>53113057</v>
      </c>
    </row>
    <row r="24">
      <c r="A24" s="4" t="inlineStr">
        <is>
          <t>Balance, shares at Jan. 31, 2025</t>
        </is>
      </c>
      <c r="B24" s="5" t="n">
        <v>11218804</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INTANGIBLE ASSETS (Details) - USD ($)</t>
        </is>
      </c>
      <c r="B1" s="2" t="inlineStr">
        <is>
          <t>3 Months Ended</t>
        </is>
      </c>
    </row>
    <row r="2">
      <c r="B2" s="2" t="inlineStr">
        <is>
          <t>Jan. 31, 2025</t>
        </is>
      </c>
      <c r="C2" s="2" t="inlineStr">
        <is>
          <t>Oct. 31, 2024</t>
        </is>
      </c>
    </row>
    <row r="3">
      <c r="A3" s="3" t="inlineStr">
        <is>
          <t>Finite-Lived Intangible Assets [Line Items]</t>
        </is>
      </c>
      <c r="B3" s="4" t="inlineStr">
        <is>
          <t xml:space="preserve"> </t>
        </is>
      </c>
      <c r="C3" s="4" t="inlineStr">
        <is>
          <t xml:space="preserve"> </t>
        </is>
      </c>
    </row>
    <row r="4">
      <c r="A4" s="4" t="inlineStr">
        <is>
          <t>Finite-lived intangible assets, gross</t>
        </is>
      </c>
      <c r="B4" s="7" t="n">
        <v>5117797</v>
      </c>
      <c r="C4" s="7" t="n">
        <v>5110761</v>
      </c>
    </row>
    <row r="5">
      <c r="A5" s="4" t="inlineStr">
        <is>
          <t>Finite-lived intangible assets, accumulated amortization</t>
        </is>
      </c>
      <c r="B5" s="5" t="n">
        <v>-1550362</v>
      </c>
      <c r="C5" s="5" t="n">
        <v>-1423727</v>
      </c>
    </row>
    <row r="6">
      <c r="A6" s="4" t="inlineStr">
        <is>
          <t>Finite-lived intangible assets, net</t>
        </is>
      </c>
      <c r="B6" s="7" t="n">
        <v>3567435</v>
      </c>
      <c r="C6" s="5" t="n">
        <v>3687034</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lives of intangible assets</t>
        </is>
      </c>
      <c r="B9" s="4" t="inlineStr">
        <is>
          <t>10 years</t>
        </is>
      </c>
      <c r="C9" s="4" t="inlineStr">
        <is>
          <t xml:space="preserve"> </t>
        </is>
      </c>
    </row>
    <row r="10">
      <c r="A10" s="4" t="inlineStr">
        <is>
          <t>Finite-lived intangible assets, gross</t>
        </is>
      </c>
      <c r="B10" s="7" t="n">
        <v>919503</v>
      </c>
      <c r="C10" s="5" t="n">
        <v>919503</v>
      </c>
    </row>
    <row r="11">
      <c r="A11" s="4" t="inlineStr">
        <is>
          <t>Finite-lived intangible assets, accumulated amortization</t>
        </is>
      </c>
      <c r="B11" s="5" t="n">
        <v>-919503</v>
      </c>
      <c r="C11" s="5" t="n">
        <v>-919503</v>
      </c>
    </row>
    <row r="12">
      <c r="A12" s="4" t="inlineStr">
        <is>
          <t>Finite-lived intangible assets, net</t>
        </is>
      </c>
      <c r="B12" s="4" t="inlineStr">
        <is>
          <t xml:space="preserve"> </t>
        </is>
      </c>
      <c r="C12" s="4" t="inlineStr">
        <is>
          <t xml:space="preserve"> </t>
        </is>
      </c>
    </row>
    <row r="13">
      <c r="A13" s="4" t="inlineStr">
        <is>
          <t>Noncompete Agreemen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lives of intangible assets</t>
        </is>
      </c>
      <c r="B15" s="4" t="inlineStr">
        <is>
          <t>4 years</t>
        </is>
      </c>
      <c r="C15" s="4" t="inlineStr">
        <is>
          <t xml:space="preserve"> </t>
        </is>
      </c>
    </row>
    <row r="16">
      <c r="A16" s="4" t="inlineStr">
        <is>
          <t>Finite-lived intangible assets, gross</t>
        </is>
      </c>
      <c r="B16" s="7" t="n">
        <v>423548</v>
      </c>
      <c r="C16" s="5" t="n">
        <v>423548</v>
      </c>
    </row>
    <row r="17">
      <c r="A17" s="4" t="inlineStr">
        <is>
          <t>Finite-lived intangible assets, accumulated amortization</t>
        </is>
      </c>
      <c r="B17" s="5" t="n">
        <v>-212349</v>
      </c>
      <c r="C17" s="5" t="n">
        <v>-198911</v>
      </c>
    </row>
    <row r="18">
      <c r="A18" s="4" t="inlineStr">
        <is>
          <t>Finite-lived intangible assets, net</t>
        </is>
      </c>
      <c r="B18" s="7" t="n">
        <v>211199</v>
      </c>
      <c r="C18" s="5" t="n">
        <v>224637</v>
      </c>
    </row>
    <row r="19">
      <c r="A19" s="4" t="inlineStr">
        <is>
          <t>Technology-Based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lives of intangible assets</t>
        </is>
      </c>
      <c r="B21" s="4" t="inlineStr">
        <is>
          <t>7 years</t>
        </is>
      </c>
      <c r="C21" s="4" t="inlineStr">
        <is>
          <t xml:space="preserve"> </t>
        </is>
      </c>
    </row>
    <row r="22">
      <c r="A22" s="4" t="inlineStr">
        <is>
          <t>Finite-lived intangible assets, gross</t>
        </is>
      </c>
      <c r="B22" s="7" t="n">
        <v>2947155</v>
      </c>
      <c r="C22" s="5" t="n">
        <v>2947155</v>
      </c>
    </row>
    <row r="23">
      <c r="A23" s="4" t="inlineStr">
        <is>
          <t>Finite-lived intangible assets, accumulated amortization</t>
        </is>
      </c>
      <c r="B23" s="5" t="n">
        <v>-100736</v>
      </c>
      <c r="C23" s="4" t="inlineStr">
        <is>
          <t xml:space="preserve"> </t>
        </is>
      </c>
    </row>
    <row r="24">
      <c r="A24" s="4" t="inlineStr">
        <is>
          <t>Finite-lived intangible assets, net</t>
        </is>
      </c>
      <c r="B24" s="5" t="n">
        <v>2846419</v>
      </c>
      <c r="C24" s="5" t="n">
        <v>2947155</v>
      </c>
    </row>
    <row r="25">
      <c r="A25" s="4" t="inlineStr">
        <is>
          <t>Paten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5" t="n">
        <v>827591</v>
      </c>
      <c r="C27" s="5" t="n">
        <v>820555</v>
      </c>
    </row>
    <row r="28">
      <c r="A28" s="4" t="inlineStr">
        <is>
          <t>Finite-lived intangible assets, accumulated amortization</t>
        </is>
      </c>
      <c r="B28" s="5" t="n">
        <v>-317774</v>
      </c>
      <c r="C28" s="5" t="n">
        <v>-305313</v>
      </c>
    </row>
    <row r="29">
      <c r="A29" s="4" t="inlineStr">
        <is>
          <t>Finite-lived intangible assets, net</t>
        </is>
      </c>
      <c r="B29" s="7" t="n">
        <v>509817</v>
      </c>
      <c r="C29" s="7" t="n">
        <v>51524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CHEDULE OF GOODWILL (Details) - USD ($)</t>
        </is>
      </c>
      <c r="B1" s="2" t="inlineStr">
        <is>
          <t>Jan. 31, 2025</t>
        </is>
      </c>
      <c r="C1" s="2" t="inlineStr">
        <is>
          <t>Oct. 31, 2024</t>
        </is>
      </c>
    </row>
    <row r="2">
      <c r="A2" s="4" t="inlineStr">
        <is>
          <t>Total Goodwill</t>
        </is>
      </c>
      <c r="B2" s="7" t="n">
        <v>3639334</v>
      </c>
      <c r="C2" s="7" t="n">
        <v>3639334</v>
      </c>
    </row>
    <row r="3">
      <c r="A3" s="4" t="inlineStr">
        <is>
          <t>Coda Octopus Colmek Inc [Member]</t>
        </is>
      </c>
      <c r="B3" s="4" t="inlineStr">
        <is>
          <t xml:space="preserve"> </t>
        </is>
      </c>
      <c r="C3" s="4" t="inlineStr">
        <is>
          <t xml:space="preserve"> </t>
        </is>
      </c>
    </row>
    <row r="4">
      <c r="A4" s="4" t="inlineStr">
        <is>
          <t>Total Goodwill</t>
        </is>
      </c>
      <c r="B4" s="5" t="n">
        <v>2038669</v>
      </c>
      <c r="C4" s="5" t="n">
        <v>2038669</v>
      </c>
    </row>
    <row r="5">
      <c r="A5" s="4" t="inlineStr">
        <is>
          <t>Coda Octopus Products Ltd [Member]</t>
        </is>
      </c>
      <c r="B5" s="4" t="inlineStr">
        <is>
          <t xml:space="preserve"> </t>
        </is>
      </c>
      <c r="C5" s="4" t="inlineStr">
        <is>
          <t xml:space="preserve"> </t>
        </is>
      </c>
    </row>
    <row r="6">
      <c r="A6" s="4" t="inlineStr">
        <is>
          <t>Total Goodwill</t>
        </is>
      </c>
      <c r="B6" s="5" t="n">
        <v>62315</v>
      </c>
      <c r="C6" s="5" t="n">
        <v>62315</v>
      </c>
    </row>
    <row r="7">
      <c r="A7" s="4" t="inlineStr">
        <is>
          <t>Coda Octopus Martech Ltd [Member]</t>
        </is>
      </c>
      <c r="B7" s="4" t="inlineStr">
        <is>
          <t xml:space="preserve"> </t>
        </is>
      </c>
      <c r="C7" s="4" t="inlineStr">
        <is>
          <t xml:space="preserve"> </t>
        </is>
      </c>
    </row>
    <row r="8">
      <c r="A8" s="4" t="inlineStr">
        <is>
          <t>Total Goodwill</t>
        </is>
      </c>
      <c r="B8" s="5" t="n">
        <v>1281124</v>
      </c>
      <c r="C8" s="5" t="n">
        <v>1281124</v>
      </c>
    </row>
    <row r="9">
      <c r="A9" s="4" t="inlineStr">
        <is>
          <t>Precision Acoustics Ltd [Member]</t>
        </is>
      </c>
      <c r="B9" s="4" t="inlineStr">
        <is>
          <t xml:space="preserve"> </t>
        </is>
      </c>
      <c r="C9" s="4" t="inlineStr">
        <is>
          <t xml:space="preserve"> </t>
        </is>
      </c>
    </row>
    <row r="10">
      <c r="A10" s="4" t="inlineStr">
        <is>
          <t>Total Goodwill</t>
        </is>
      </c>
      <c r="B10" s="7" t="n">
        <v>257226</v>
      </c>
      <c r="C10" s="7" t="n">
        <v>257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GOODWILL AND IDENTIFIED INTANGIBLE ASSETS (Details Narrative) - USD ($)</t>
        </is>
      </c>
      <c r="B1" s="2" t="inlineStr">
        <is>
          <t>3 Months Ended</t>
        </is>
      </c>
    </row>
    <row r="2">
      <c r="B2" s="2" t="inlineStr">
        <is>
          <t>Jan. 31, 2025</t>
        </is>
      </c>
      <c r="C2" s="2" t="inlineStr">
        <is>
          <t>Jan.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7" t="n">
        <v>127759</v>
      </c>
      <c r="C4" s="7" t="n">
        <v>1724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SCHEDULE OF EARNINGS PER SHARE BASIC AND DILUTED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NET INCOME PER SHARE:</t>
        </is>
      </c>
      <c r="B3" s="4" t="inlineStr">
        <is>
          <t xml:space="preserve"> </t>
        </is>
      </c>
      <c r="C3" s="4" t="inlineStr">
        <is>
          <t xml:space="preserve"> </t>
        </is>
      </c>
      <c r="D3" s="4" t="inlineStr">
        <is>
          <t xml:space="preserve"> </t>
        </is>
      </c>
    </row>
    <row r="4">
      <c r="A4" s="4" t="inlineStr">
        <is>
          <t>Net Income</t>
        </is>
      </c>
      <c r="B4" s="7" t="n">
        <v>912975</v>
      </c>
      <c r="C4" s="7" t="n">
        <v>629888</v>
      </c>
      <c r="D4" s="7" t="n">
        <v>629888</v>
      </c>
    </row>
    <row r="5">
      <c r="A5" s="4" t="inlineStr">
        <is>
          <t>Basic weighted average common shares outstanding</t>
        </is>
      </c>
      <c r="B5" s="5" t="n">
        <v>11213989</v>
      </c>
      <c r="C5" s="5" t="n">
        <v>11125061</v>
      </c>
      <c r="D5" s="4" t="inlineStr">
        <is>
          <t xml:space="preserve"> </t>
        </is>
      </c>
    </row>
    <row r="6">
      <c r="A6" s="4" t="inlineStr">
        <is>
          <t>Unexercised portion of options and restricted stock awards</t>
        </is>
      </c>
      <c r="B6" s="5" t="n">
        <v>85748</v>
      </c>
      <c r="C6" s="5" t="n">
        <v>139417</v>
      </c>
      <c r="D6" s="4" t="inlineStr">
        <is>
          <t xml:space="preserve"> </t>
        </is>
      </c>
    </row>
    <row r="7">
      <c r="A7" s="4" t="inlineStr">
        <is>
          <t>Diluted outstanding shares</t>
        </is>
      </c>
      <c r="B7" s="5" t="n">
        <v>11299737</v>
      </c>
      <c r="C7" s="5" t="n">
        <v>11264478</v>
      </c>
      <c r="D7" s="4" t="inlineStr">
        <is>
          <t xml:space="preserve"> </t>
        </is>
      </c>
    </row>
    <row r="8">
      <c r="A8" s="4" t="inlineStr">
        <is>
          <t>Basic</t>
        </is>
      </c>
      <c r="B8" s="8" t="n">
        <v>0.08</v>
      </c>
      <c r="C8" s="8" t="n">
        <v>0.06</v>
      </c>
      <c r="D8" s="4" t="inlineStr">
        <is>
          <t xml:space="preserve"> </t>
        </is>
      </c>
    </row>
    <row r="9">
      <c r="A9" s="4" t="inlineStr">
        <is>
          <t>Diluted</t>
        </is>
      </c>
      <c r="B9" s="8" t="n">
        <v>0.08</v>
      </c>
      <c r="C9" s="8" t="n">
        <v>0.06</v>
      </c>
      <c r="D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2017 AND 2021 STOCK INCENTIVE PLANS (Details Narrative) - USD ($)</t>
        </is>
      </c>
      <c r="B1" s="2" t="inlineStr">
        <is>
          <t>3 Months Ended</t>
        </is>
      </c>
    </row>
    <row r="2">
      <c r="B2" s="2" t="inlineStr">
        <is>
          <t>Jan. 31, 2025</t>
        </is>
      </c>
      <c r="C2" s="2" t="inlineStr">
        <is>
          <t>Jan. 31, 2024</t>
        </is>
      </c>
      <c r="D2" s="2" t="inlineStr">
        <is>
          <t>Jul. 12, 2021</t>
        </is>
      </c>
      <c r="E2" s="2" t="inlineStr">
        <is>
          <t>Dec. 0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compensation expense</t>
        </is>
      </c>
      <c r="B4" s="7" t="n">
        <v>100145</v>
      </c>
      <c r="C4" s="7" t="n">
        <v>77076</v>
      </c>
      <c r="D4" s="4" t="inlineStr">
        <is>
          <t xml:space="preserve"> </t>
        </is>
      </c>
      <c r="E4" s="4" t="inlineStr">
        <is>
          <t xml:space="preserve"> </t>
        </is>
      </c>
    </row>
    <row r="5">
      <c r="A5" s="4" t="inlineStr">
        <is>
          <t>Stock compensation expense</t>
        </is>
      </c>
      <c r="B5" s="7" t="n">
        <v>81400</v>
      </c>
      <c r="C5" s="4" t="inlineStr">
        <is>
          <t xml:space="preserve"> </t>
        </is>
      </c>
      <c r="D5" s="4" t="inlineStr">
        <is>
          <t xml:space="preserve"> </t>
        </is>
      </c>
      <c r="E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t>
        </is>
      </c>
      <c r="B8" s="5" t="n">
        <v>11880</v>
      </c>
      <c r="C8" s="4" t="inlineStr">
        <is>
          <t xml:space="preserve"> </t>
        </is>
      </c>
      <c r="D8" s="4" t="inlineStr">
        <is>
          <t xml:space="preserve"> </t>
        </is>
      </c>
      <c r="E8" s="4" t="inlineStr">
        <is>
          <t xml:space="preserve"> </t>
        </is>
      </c>
    </row>
    <row r="9">
      <c r="A9" s="4" t="inlineStr">
        <is>
          <t>Shares stock options exercised</t>
        </is>
      </c>
      <c r="B9" s="5" t="n">
        <v>49503</v>
      </c>
      <c r="C9" s="4" t="inlineStr">
        <is>
          <t xml:space="preserve"> </t>
        </is>
      </c>
      <c r="D9" s="4" t="inlineStr">
        <is>
          <t xml:space="preserve"> </t>
        </is>
      </c>
      <c r="E9" s="4" t="inlineStr">
        <is>
          <t xml:space="preserve"> </t>
        </is>
      </c>
    </row>
    <row r="10">
      <c r="A10" s="4" t="inlineStr">
        <is>
          <t>Number of shares issued</t>
        </is>
      </c>
      <c r="B10" s="5" t="n">
        <v>23317</v>
      </c>
      <c r="C10" s="4" t="inlineStr">
        <is>
          <t xml:space="preserve"> </t>
        </is>
      </c>
      <c r="D10" s="4" t="inlineStr">
        <is>
          <t xml:space="preserve"> </t>
        </is>
      </c>
      <c r="E10" s="4" t="inlineStr">
        <is>
          <t xml:space="preserve"> </t>
        </is>
      </c>
    </row>
    <row r="11">
      <c r="A11" s="4" t="inlineStr">
        <is>
          <t>Shares stock returned</t>
        </is>
      </c>
      <c r="B11" s="5" t="n">
        <v>26186</v>
      </c>
      <c r="C11" s="4" t="inlineStr">
        <is>
          <t xml:space="preserve"> </t>
        </is>
      </c>
      <c r="D11" s="4" t="inlineStr">
        <is>
          <t xml:space="preserve"> </t>
        </is>
      </c>
      <c r="E11" s="4" t="inlineStr">
        <is>
          <t xml:space="preserve"> </t>
        </is>
      </c>
    </row>
    <row r="12">
      <c r="A12" s="4" t="inlineStr">
        <is>
          <t>2017 Stock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llocated for issuance</t>
        </is>
      </c>
      <c r="B14" s="4" t="inlineStr">
        <is>
          <t xml:space="preserve"> </t>
        </is>
      </c>
      <c r="C14" s="4" t="inlineStr">
        <is>
          <t xml:space="preserve"> </t>
        </is>
      </c>
      <c r="D14" s="4" t="inlineStr">
        <is>
          <t xml:space="preserve"> </t>
        </is>
      </c>
      <c r="E14" s="5" t="n">
        <v>913612</v>
      </c>
    </row>
    <row r="15">
      <c r="A15" s="4" t="inlineStr">
        <is>
          <t>Shares available for issuance</t>
        </is>
      </c>
      <c r="B15" s="5" t="n">
        <v>1380792</v>
      </c>
      <c r="C15" s="4" t="inlineStr">
        <is>
          <t xml:space="preserve"> </t>
        </is>
      </c>
      <c r="D15" s="4" t="inlineStr">
        <is>
          <t xml:space="preserve"> </t>
        </is>
      </c>
      <c r="E15" s="4" t="inlineStr">
        <is>
          <t xml:space="preserve"> </t>
        </is>
      </c>
    </row>
    <row r="16">
      <c r="A16" s="4" t="inlineStr">
        <is>
          <t>2021 Stock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llocated for issuance</t>
        </is>
      </c>
      <c r="B18" s="4" t="inlineStr">
        <is>
          <t xml:space="preserve"> </t>
        </is>
      </c>
      <c r="C18" s="4" t="inlineStr">
        <is>
          <t xml:space="preserve"> </t>
        </is>
      </c>
      <c r="D18" s="5" t="n">
        <v>1000000</v>
      </c>
      <c r="E18"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CHEDULE OF SEGMENT REPORTING INFORMATION (Details) - USD ($)</t>
        </is>
      </c>
      <c r="B1" s="2" t="inlineStr">
        <is>
          <t>3 Months Ended</t>
        </is>
      </c>
      <c r="D1" s="2" t="inlineStr">
        <is>
          <t>12 Months Ended</t>
        </is>
      </c>
    </row>
    <row r="2">
      <c r="B2" s="2" t="inlineStr">
        <is>
          <t>Jan. 31, 2025</t>
        </is>
      </c>
      <c r="C2" s="2" t="inlineStr">
        <is>
          <t>Jan. 31, 2024</t>
        </is>
      </c>
      <c r="D2" s="2" t="inlineStr">
        <is>
          <t>Oct.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s</t>
        </is>
      </c>
      <c r="B4" s="7" t="n">
        <v>5209715</v>
      </c>
      <c r="C4" s="7" t="n">
        <v>4461191</v>
      </c>
      <c r="D4" s="4" t="inlineStr">
        <is>
          <t xml:space="preserve"> </t>
        </is>
      </c>
    </row>
    <row r="5">
      <c r="A5" s="4" t="inlineStr">
        <is>
          <t>Cost of Revenues</t>
        </is>
      </c>
      <c r="B5" s="5" t="n">
        <v>1781245</v>
      </c>
      <c r="C5" s="5" t="n">
        <v>1374455</v>
      </c>
      <c r="D5" s="4" t="inlineStr">
        <is>
          <t xml:space="preserve"> </t>
        </is>
      </c>
    </row>
    <row r="6">
      <c r="A6" s="4" t="inlineStr">
        <is>
          <t>Gross Profit</t>
        </is>
      </c>
      <c r="B6" s="5" t="n">
        <v>3428470</v>
      </c>
      <c r="C6" s="5" t="n">
        <v>3086736</v>
      </c>
      <c r="D6" s="4" t="inlineStr">
        <is>
          <t xml:space="preserve"> </t>
        </is>
      </c>
    </row>
    <row r="7">
      <c r="A7" s="4" t="inlineStr">
        <is>
          <t>Research &amp; Development</t>
        </is>
      </c>
      <c r="B7" s="5" t="n">
        <v>543126</v>
      </c>
      <c r="C7" s="5" t="n">
        <v>485977</v>
      </c>
      <c r="D7" s="4" t="inlineStr">
        <is>
          <t xml:space="preserve"> </t>
        </is>
      </c>
    </row>
    <row r="8">
      <c r="A8" s="4" t="inlineStr">
        <is>
          <t>Selling, General &amp; Administrative</t>
        </is>
      </c>
      <c r="B8" s="5" t="n">
        <v>2223322</v>
      </c>
      <c r="C8" s="5" t="n">
        <v>2045375</v>
      </c>
      <c r="D8" s="4" t="inlineStr">
        <is>
          <t xml:space="preserve"> </t>
        </is>
      </c>
    </row>
    <row r="9">
      <c r="A9" s="4" t="inlineStr">
        <is>
          <t>Total Operating Expenses</t>
        </is>
      </c>
      <c r="B9" s="5" t="n">
        <v>2766448</v>
      </c>
      <c r="C9" s="5" t="n">
        <v>2531352</v>
      </c>
      <c r="D9" s="4" t="inlineStr">
        <is>
          <t xml:space="preserve"> </t>
        </is>
      </c>
    </row>
    <row r="10">
      <c r="A10" s="4" t="inlineStr">
        <is>
          <t>INCOME FROM OPERATIONS</t>
        </is>
      </c>
      <c r="B10" s="5" t="n">
        <v>662022</v>
      </c>
      <c r="C10" s="5" t="n">
        <v>555384</v>
      </c>
      <c r="D10" s="4" t="inlineStr">
        <is>
          <t xml:space="preserve"> </t>
        </is>
      </c>
    </row>
    <row r="11">
      <c r="A11" s="3" t="inlineStr">
        <is>
          <t>Other Income</t>
        </is>
      </c>
      <c r="B11" s="4" t="inlineStr">
        <is>
          <t xml:space="preserve"> </t>
        </is>
      </c>
      <c r="C11" s="4" t="inlineStr">
        <is>
          <t xml:space="preserve"> </t>
        </is>
      </c>
      <c r="D11" s="4" t="inlineStr">
        <is>
          <t xml:space="preserve"> </t>
        </is>
      </c>
    </row>
    <row r="12">
      <c r="A12" s="4" t="inlineStr">
        <is>
          <t>Other Income</t>
        </is>
      </c>
      <c r="B12" s="5" t="n">
        <v>78667</v>
      </c>
      <c r="C12" s="5" t="n">
        <v>35020</v>
      </c>
      <c r="D12" s="4" t="inlineStr">
        <is>
          <t xml:space="preserve"> </t>
        </is>
      </c>
    </row>
    <row r="13">
      <c r="A13" s="4" t="inlineStr">
        <is>
          <t>Interest Income</t>
        </is>
      </c>
      <c r="B13" s="5" t="n">
        <v>194171</v>
      </c>
      <c r="C13" s="5" t="n">
        <v>192540</v>
      </c>
      <c r="D13" s="4" t="inlineStr">
        <is>
          <t xml:space="preserve"> </t>
        </is>
      </c>
    </row>
    <row r="14">
      <c r="A14" s="4" t="inlineStr">
        <is>
          <t>Total Other Income</t>
        </is>
      </c>
      <c r="B14" s="5" t="n">
        <v>272838</v>
      </c>
      <c r="C14" s="5" t="n">
        <v>227560</v>
      </c>
      <c r="D14" s="4" t="inlineStr">
        <is>
          <t xml:space="preserve"> </t>
        </is>
      </c>
    </row>
    <row r="15">
      <c r="A15" s="4" t="inlineStr">
        <is>
          <t>INCOME BEFORE INCOME TAX EXPENSE</t>
        </is>
      </c>
      <c r="B15" s="5" t="n">
        <v>934860</v>
      </c>
      <c r="C15" s="5" t="n">
        <v>782944</v>
      </c>
      <c r="D15" s="4" t="inlineStr">
        <is>
          <t xml:space="preserve"> </t>
        </is>
      </c>
    </row>
    <row r="16">
      <c r="A16" s="3" t="inlineStr">
        <is>
          <t>Income Tax (Expense) Benefit</t>
        </is>
      </c>
      <c r="B16" s="4" t="inlineStr">
        <is>
          <t xml:space="preserve"> </t>
        </is>
      </c>
      <c r="C16" s="4" t="inlineStr">
        <is>
          <t xml:space="preserve"> </t>
        </is>
      </c>
      <c r="D16" s="4" t="inlineStr">
        <is>
          <t xml:space="preserve"> </t>
        </is>
      </c>
    </row>
    <row r="17">
      <c r="A17" s="4" t="inlineStr">
        <is>
          <t>Current Tax (Expense) Benefit</t>
        </is>
      </c>
      <c r="B17" s="5" t="n">
        <v>-48874</v>
      </c>
      <c r="C17" s="5" t="n">
        <v>34015</v>
      </c>
      <c r="D17" s="4" t="inlineStr">
        <is>
          <t xml:space="preserve"> </t>
        </is>
      </c>
    </row>
    <row r="18">
      <c r="A18" s="4" t="inlineStr">
        <is>
          <t>Deferred Tax Benefit (Expense)</t>
        </is>
      </c>
      <c r="B18" s="5" t="n">
        <v>26989</v>
      </c>
      <c r="C18" s="5" t="n">
        <v>-187071</v>
      </c>
      <c r="D18" s="4" t="inlineStr">
        <is>
          <t xml:space="preserve"> </t>
        </is>
      </c>
    </row>
    <row r="19">
      <c r="A19" s="4" t="inlineStr">
        <is>
          <t>Total Income Tax (Expense)</t>
        </is>
      </c>
      <c r="B19" s="5" t="n">
        <v>-21885</v>
      </c>
      <c r="C19" s="5" t="n">
        <v>-153056</v>
      </c>
      <c r="D19" s="4" t="inlineStr">
        <is>
          <t xml:space="preserve"> </t>
        </is>
      </c>
    </row>
    <row r="20">
      <c r="A20" s="4" t="inlineStr">
        <is>
          <t>NET INCOME</t>
        </is>
      </c>
      <c r="B20" s="5" t="n">
        <v>912975</v>
      </c>
      <c r="C20" s="5" t="n">
        <v>629888</v>
      </c>
      <c r="D20" s="7" t="n">
        <v>629888</v>
      </c>
    </row>
    <row r="21">
      <c r="A21" s="3" t="inlineStr">
        <is>
          <t>Supplemental Disclosures</t>
        </is>
      </c>
      <c r="B21" s="4" t="inlineStr">
        <is>
          <t xml:space="preserve"> </t>
        </is>
      </c>
      <c r="C21" s="4" t="inlineStr">
        <is>
          <t xml:space="preserve"> </t>
        </is>
      </c>
      <c r="D21" s="4" t="inlineStr">
        <is>
          <t xml:space="preserve"> </t>
        </is>
      </c>
    </row>
    <row r="22">
      <c r="A22" s="4" t="inlineStr">
        <is>
          <t>Total Assets</t>
        </is>
      </c>
      <c r="B22" s="5" t="n">
        <v>56897298</v>
      </c>
      <c r="C22" s="4" t="inlineStr">
        <is>
          <t xml:space="preserve"> </t>
        </is>
      </c>
      <c r="D22" s="5" t="n">
        <v>57544544</v>
      </c>
    </row>
    <row r="23">
      <c r="A23" s="4" t="inlineStr">
        <is>
          <t>Total Liabilities</t>
        </is>
      </c>
      <c r="B23" s="5" t="n">
        <v>3784241</v>
      </c>
      <c r="C23" s="4" t="inlineStr">
        <is>
          <t xml:space="preserve"> </t>
        </is>
      </c>
      <c r="D23" s="7" t="n">
        <v>4416021</v>
      </c>
    </row>
    <row r="24">
      <c r="A24" s="4" t="inlineStr">
        <is>
          <t>Depreciation and Amortization</t>
        </is>
      </c>
      <c r="B24" s="5" t="n">
        <v>205646</v>
      </c>
      <c r="C24" s="5" t="n">
        <v>173292</v>
      </c>
      <c r="D24" s="4" t="inlineStr">
        <is>
          <t xml:space="preserve"> </t>
        </is>
      </c>
    </row>
    <row r="25">
      <c r="A25" s="4" t="inlineStr">
        <is>
          <t>Segment Reporting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Revenues</t>
        </is>
      </c>
      <c r="B27" s="5" t="n">
        <v>5209715</v>
      </c>
      <c r="C27" s="5" t="n">
        <v>4461191</v>
      </c>
      <c r="D27" s="4" t="inlineStr">
        <is>
          <t xml:space="preserve"> </t>
        </is>
      </c>
    </row>
    <row r="28">
      <c r="A28" s="4" t="inlineStr">
        <is>
          <t>Cost of Revenues</t>
        </is>
      </c>
      <c r="B28" s="5" t="n">
        <v>1781245</v>
      </c>
      <c r="C28" s="5" t="n">
        <v>1374455</v>
      </c>
      <c r="D28" s="4" t="inlineStr">
        <is>
          <t xml:space="preserve"> </t>
        </is>
      </c>
    </row>
    <row r="29">
      <c r="A29" s="4" t="inlineStr">
        <is>
          <t>Gross Profit</t>
        </is>
      </c>
      <c r="B29" s="5" t="n">
        <v>3428470</v>
      </c>
      <c r="C29" s="5" t="n">
        <v>3086736</v>
      </c>
      <c r="D29" s="4" t="inlineStr">
        <is>
          <t xml:space="preserve"> </t>
        </is>
      </c>
    </row>
    <row r="30">
      <c r="A30" s="4" t="inlineStr">
        <is>
          <t>Research &amp; Development</t>
        </is>
      </c>
      <c r="B30" s="5" t="n">
        <v>543126</v>
      </c>
      <c r="C30" s="5" t="n">
        <v>485977</v>
      </c>
      <c r="D30" s="4" t="inlineStr">
        <is>
          <t xml:space="preserve"> </t>
        </is>
      </c>
    </row>
    <row r="31">
      <c r="A31" s="4" t="inlineStr">
        <is>
          <t>Selling, General &amp; Administrative</t>
        </is>
      </c>
      <c r="B31" s="5" t="n">
        <v>2223322</v>
      </c>
      <c r="C31" s="5" t="n">
        <v>2045375</v>
      </c>
      <c r="D31" s="4" t="inlineStr">
        <is>
          <t xml:space="preserve"> </t>
        </is>
      </c>
    </row>
    <row r="32">
      <c r="A32" s="4" t="inlineStr">
        <is>
          <t>Total Operating Expenses</t>
        </is>
      </c>
      <c r="B32" s="5" t="n">
        <v>2766448</v>
      </c>
      <c r="C32" s="5" t="n">
        <v>2531352</v>
      </c>
      <c r="D32" s="4" t="inlineStr">
        <is>
          <t xml:space="preserve"> </t>
        </is>
      </c>
    </row>
    <row r="33">
      <c r="A33" s="4" t="inlineStr">
        <is>
          <t>INCOME FROM OPERATIONS</t>
        </is>
      </c>
      <c r="B33" s="5" t="n">
        <v>662022</v>
      </c>
      <c r="C33" s="5" t="n">
        <v>555384</v>
      </c>
      <c r="D33" s="4" t="inlineStr">
        <is>
          <t xml:space="preserve"> </t>
        </is>
      </c>
    </row>
    <row r="34">
      <c r="A34" s="3" t="inlineStr">
        <is>
          <t>Other Income</t>
        </is>
      </c>
      <c r="B34" s="4" t="inlineStr">
        <is>
          <t xml:space="preserve"> </t>
        </is>
      </c>
      <c r="C34" s="4" t="inlineStr">
        <is>
          <t xml:space="preserve"> </t>
        </is>
      </c>
      <c r="D34" s="4" t="inlineStr">
        <is>
          <t xml:space="preserve"> </t>
        </is>
      </c>
    </row>
    <row r="35">
      <c r="A35" s="4" t="inlineStr">
        <is>
          <t>Other Income</t>
        </is>
      </c>
      <c r="B35" s="5" t="n">
        <v>78667</v>
      </c>
      <c r="C35" s="5" t="n">
        <v>35020</v>
      </c>
      <c r="D35" s="4" t="inlineStr">
        <is>
          <t xml:space="preserve"> </t>
        </is>
      </c>
    </row>
    <row r="36">
      <c r="A36" s="4" t="inlineStr">
        <is>
          <t>Interest Income</t>
        </is>
      </c>
      <c r="B36" s="5" t="n">
        <v>194171</v>
      </c>
      <c r="C36" s="5" t="n">
        <v>192540</v>
      </c>
      <c r="D36" s="4" t="inlineStr">
        <is>
          <t xml:space="preserve"> </t>
        </is>
      </c>
    </row>
    <row r="37">
      <c r="A37" s="4" t="inlineStr">
        <is>
          <t>Total Other Income</t>
        </is>
      </c>
      <c r="B37" s="5" t="n">
        <v>272838</v>
      </c>
      <c r="C37" s="5" t="n">
        <v>227560</v>
      </c>
      <c r="D37" s="4" t="inlineStr">
        <is>
          <t xml:space="preserve"> </t>
        </is>
      </c>
    </row>
    <row r="38">
      <c r="A38" s="4" t="inlineStr">
        <is>
          <t>INCOME BEFORE INCOME TAX EXPENSE</t>
        </is>
      </c>
      <c r="B38" s="5" t="n">
        <v>934860</v>
      </c>
      <c r="C38" s="5" t="n">
        <v>782944</v>
      </c>
      <c r="D38" s="4" t="inlineStr">
        <is>
          <t xml:space="preserve"> </t>
        </is>
      </c>
    </row>
    <row r="39">
      <c r="A39" s="3" t="inlineStr">
        <is>
          <t>Income Tax (Expense) Benefit</t>
        </is>
      </c>
      <c r="B39" s="4" t="inlineStr">
        <is>
          <t xml:space="preserve"> </t>
        </is>
      </c>
      <c r="C39" s="4" t="inlineStr">
        <is>
          <t xml:space="preserve"> </t>
        </is>
      </c>
      <c r="D39" s="4" t="inlineStr">
        <is>
          <t xml:space="preserve"> </t>
        </is>
      </c>
    </row>
    <row r="40">
      <c r="A40" s="4" t="inlineStr">
        <is>
          <t>Current Tax (Expense) Benefit</t>
        </is>
      </c>
      <c r="B40" s="5" t="n">
        <v>-48874</v>
      </c>
      <c r="C40" s="5" t="n">
        <v>34015</v>
      </c>
      <c r="D40" s="4" t="inlineStr">
        <is>
          <t xml:space="preserve"> </t>
        </is>
      </c>
    </row>
    <row r="41">
      <c r="A41" s="4" t="inlineStr">
        <is>
          <t>Deferred Tax Benefit (Expense)</t>
        </is>
      </c>
      <c r="B41" s="5" t="n">
        <v>26989</v>
      </c>
      <c r="C41" s="5" t="n">
        <v>-187071</v>
      </c>
      <c r="D41" s="4" t="inlineStr">
        <is>
          <t xml:space="preserve"> </t>
        </is>
      </c>
    </row>
    <row r="42">
      <c r="A42" s="4" t="inlineStr">
        <is>
          <t>Total Income Tax (Expense)</t>
        </is>
      </c>
      <c r="B42" s="5" t="n">
        <v>-21885</v>
      </c>
      <c r="C42" s="5" t="n">
        <v>-153056</v>
      </c>
      <c r="D42" s="4" t="inlineStr">
        <is>
          <t xml:space="preserve"> </t>
        </is>
      </c>
    </row>
    <row r="43">
      <c r="A43" s="4" t="inlineStr">
        <is>
          <t>NET INCOME</t>
        </is>
      </c>
      <c r="B43" s="5" t="n">
        <v>912975</v>
      </c>
      <c r="C43" s="5" t="n">
        <v>629888</v>
      </c>
      <c r="D43" s="4" t="inlineStr">
        <is>
          <t xml:space="preserve"> </t>
        </is>
      </c>
    </row>
    <row r="44">
      <c r="A44" s="3" t="inlineStr">
        <is>
          <t>Supplemental Disclosures</t>
        </is>
      </c>
      <c r="B44" s="4" t="inlineStr">
        <is>
          <t xml:space="preserve"> </t>
        </is>
      </c>
      <c r="C44" s="4" t="inlineStr">
        <is>
          <t xml:space="preserve"> </t>
        </is>
      </c>
      <c r="D44" s="4" t="inlineStr">
        <is>
          <t xml:space="preserve"> </t>
        </is>
      </c>
    </row>
    <row r="45">
      <c r="A45" s="4" t="inlineStr">
        <is>
          <t>Total Assets</t>
        </is>
      </c>
      <c r="B45" s="5" t="n">
        <v>56897298</v>
      </c>
      <c r="C45" s="5" t="n">
        <v>53012943</v>
      </c>
      <c r="D45" s="4" t="inlineStr">
        <is>
          <t xml:space="preserve"> </t>
        </is>
      </c>
    </row>
    <row r="46">
      <c r="A46" s="4" t="inlineStr">
        <is>
          <t>Total Liabilities</t>
        </is>
      </c>
      <c r="B46" s="5" t="n">
        <v>3784241</v>
      </c>
      <c r="C46" s="5" t="n">
        <v>2863265</v>
      </c>
      <c r="D46" s="4" t="inlineStr">
        <is>
          <t xml:space="preserve"> </t>
        </is>
      </c>
    </row>
    <row r="47">
      <c r="A47" s="4" t="inlineStr">
        <is>
          <t>Intercompany sales that are not included in Net Revenues shown above</t>
        </is>
      </c>
      <c r="B47" s="5" t="n">
        <v>1255896</v>
      </c>
      <c r="C47" s="5" t="n">
        <v>1271724</v>
      </c>
      <c r="D47" s="4" t="inlineStr">
        <is>
          <t xml:space="preserve"> </t>
        </is>
      </c>
    </row>
    <row r="48">
      <c r="A48" s="4" t="inlineStr">
        <is>
          <t>Depreciation and Amortization</t>
        </is>
      </c>
      <c r="B48" s="5" t="n">
        <v>333405</v>
      </c>
      <c r="C48" s="5" t="n">
        <v>190538</v>
      </c>
      <c r="D48" s="4" t="inlineStr">
        <is>
          <t xml:space="preserve"> </t>
        </is>
      </c>
    </row>
    <row r="49">
      <c r="A49" s="4" t="inlineStr">
        <is>
          <t>Purchases of Long-lived Assets</t>
        </is>
      </c>
      <c r="B49" s="5" t="n">
        <v>128108</v>
      </c>
      <c r="C49" s="5" t="n">
        <v>162476</v>
      </c>
      <c r="D49" s="4" t="inlineStr">
        <is>
          <t xml:space="preserve"> </t>
        </is>
      </c>
    </row>
    <row r="50">
      <c r="A50" s="4" t="inlineStr">
        <is>
          <t>Marine Technology Products Business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Revenues</t>
        </is>
      </c>
      <c r="B52" s="5" t="n">
        <v>2275809</v>
      </c>
      <c r="C52" s="5" t="n">
        <v>3542766</v>
      </c>
      <c r="D52" s="4" t="inlineStr">
        <is>
          <t xml:space="preserve"> </t>
        </is>
      </c>
    </row>
    <row r="53">
      <c r="A53" s="4" t="inlineStr">
        <is>
          <t>Marine Technology Products Business [Member] | Segment Reporting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Revenues</t>
        </is>
      </c>
      <c r="B55" s="5" t="n">
        <v>2275809</v>
      </c>
      <c r="C55" s="5" t="n">
        <v>3542766</v>
      </c>
      <c r="D55" s="4" t="inlineStr">
        <is>
          <t xml:space="preserve"> </t>
        </is>
      </c>
    </row>
    <row r="56">
      <c r="A56" s="4" t="inlineStr">
        <is>
          <t>Cost of Revenues</t>
        </is>
      </c>
      <c r="B56" s="5" t="n">
        <v>612168</v>
      </c>
      <c r="C56" s="5" t="n">
        <v>973880</v>
      </c>
      <c r="D56" s="4" t="inlineStr">
        <is>
          <t xml:space="preserve"> </t>
        </is>
      </c>
    </row>
    <row r="57">
      <c r="A57" s="4" t="inlineStr">
        <is>
          <t>Gross Profit</t>
        </is>
      </c>
      <c r="B57" s="5" t="n">
        <v>1663641</v>
      </c>
      <c r="C57" s="5" t="n">
        <v>2568886</v>
      </c>
      <c r="D57" s="4" t="inlineStr">
        <is>
          <t xml:space="preserve"> </t>
        </is>
      </c>
    </row>
    <row r="58">
      <c r="A58" s="4" t="inlineStr">
        <is>
          <t>Research &amp; Development</t>
        </is>
      </c>
      <c r="B58" s="5" t="n">
        <v>405812</v>
      </c>
      <c r="C58" s="5" t="n">
        <v>461375</v>
      </c>
      <c r="D58" s="4" t="inlineStr">
        <is>
          <t xml:space="preserve"> </t>
        </is>
      </c>
    </row>
    <row r="59">
      <c r="A59" s="4" t="inlineStr">
        <is>
          <t>Selling, General &amp; Administrative</t>
        </is>
      </c>
      <c r="B59" s="5" t="n">
        <v>565864</v>
      </c>
      <c r="C59" s="5" t="n">
        <v>835391</v>
      </c>
      <c r="D59" s="4" t="inlineStr">
        <is>
          <t xml:space="preserve"> </t>
        </is>
      </c>
    </row>
    <row r="60">
      <c r="A60" s="4" t="inlineStr">
        <is>
          <t>Total Operating Expenses</t>
        </is>
      </c>
      <c r="B60" s="5" t="n">
        <v>971676</v>
      </c>
      <c r="C60" s="5" t="n">
        <v>1296766</v>
      </c>
      <c r="D60" s="4" t="inlineStr">
        <is>
          <t xml:space="preserve"> </t>
        </is>
      </c>
    </row>
    <row r="61">
      <c r="A61" s="4" t="inlineStr">
        <is>
          <t>INCOME FROM OPERATIONS</t>
        </is>
      </c>
      <c r="B61" s="5" t="n">
        <v>691965</v>
      </c>
      <c r="C61" s="5" t="n">
        <v>1272120</v>
      </c>
      <c r="D61" s="4" t="inlineStr">
        <is>
          <t xml:space="preserve"> </t>
        </is>
      </c>
    </row>
    <row r="62">
      <c r="A62" s="3" t="inlineStr">
        <is>
          <t>Other Income</t>
        </is>
      </c>
      <c r="B62" s="4" t="inlineStr">
        <is>
          <t xml:space="preserve"> </t>
        </is>
      </c>
      <c r="C62" s="4" t="inlineStr">
        <is>
          <t xml:space="preserve"> </t>
        </is>
      </c>
      <c r="D62" s="4" t="inlineStr">
        <is>
          <t xml:space="preserve"> </t>
        </is>
      </c>
    </row>
    <row r="63">
      <c r="A63" s="4" t="inlineStr">
        <is>
          <t>Other Income</t>
        </is>
      </c>
      <c r="B63" s="5" t="n">
        <v>5846</v>
      </c>
      <c r="C63" s="5" t="n">
        <v>20306</v>
      </c>
      <c r="D63" s="4" t="inlineStr">
        <is>
          <t xml:space="preserve"> </t>
        </is>
      </c>
    </row>
    <row r="64">
      <c r="A64" s="4" t="inlineStr">
        <is>
          <t>Interest Income</t>
        </is>
      </c>
      <c r="B64" s="5" t="n">
        <v>155313</v>
      </c>
      <c r="C64" s="5" t="n">
        <v>135731</v>
      </c>
      <c r="D64" s="4" t="inlineStr">
        <is>
          <t xml:space="preserve"> </t>
        </is>
      </c>
    </row>
    <row r="65">
      <c r="A65" s="4" t="inlineStr">
        <is>
          <t>Total Other Income</t>
        </is>
      </c>
      <c r="B65" s="5" t="n">
        <v>161159</v>
      </c>
      <c r="C65" s="5" t="n">
        <v>156037</v>
      </c>
      <c r="D65" s="4" t="inlineStr">
        <is>
          <t xml:space="preserve"> </t>
        </is>
      </c>
    </row>
    <row r="66">
      <c r="A66" s="4" t="inlineStr">
        <is>
          <t>INCOME BEFORE INCOME TAX EXPENSE</t>
        </is>
      </c>
      <c r="B66" s="5" t="n">
        <v>853124</v>
      </c>
      <c r="C66" s="5" t="n">
        <v>1428157</v>
      </c>
      <c r="D66" s="4" t="inlineStr">
        <is>
          <t xml:space="preserve"> </t>
        </is>
      </c>
    </row>
    <row r="67">
      <c r="A67" s="3" t="inlineStr">
        <is>
          <t>Income Tax (Expense) Benefit</t>
        </is>
      </c>
      <c r="B67" s="4" t="inlineStr">
        <is>
          <t xml:space="preserve"> </t>
        </is>
      </c>
      <c r="C67" s="4" t="inlineStr">
        <is>
          <t xml:space="preserve"> </t>
        </is>
      </c>
      <c r="D67" s="4" t="inlineStr">
        <is>
          <t xml:space="preserve"> </t>
        </is>
      </c>
    </row>
    <row r="68">
      <c r="A68" s="4" t="inlineStr">
        <is>
          <t>Current Tax (Expense) Benefit</t>
        </is>
      </c>
      <c r="B68" s="5" t="n">
        <v>-48874</v>
      </c>
      <c r="C68" s="5" t="n">
        <v>-35540</v>
      </c>
      <c r="D68" s="4" t="inlineStr">
        <is>
          <t xml:space="preserve"> </t>
        </is>
      </c>
    </row>
    <row r="69">
      <c r="A69" s="4" t="inlineStr">
        <is>
          <t>Deferred Tax Benefit (Expense)</t>
        </is>
      </c>
      <c r="B69" s="4" t="inlineStr">
        <is>
          <t xml:space="preserve"> </t>
        </is>
      </c>
      <c r="C69" s="5" t="n">
        <v>27328</v>
      </c>
      <c r="D69" s="4" t="inlineStr">
        <is>
          <t xml:space="preserve"> </t>
        </is>
      </c>
    </row>
    <row r="70">
      <c r="A70" s="4" t="inlineStr">
        <is>
          <t>Total Income Tax (Expense)</t>
        </is>
      </c>
      <c r="B70" s="5" t="n">
        <v>-48874</v>
      </c>
      <c r="C70" s="5" t="n">
        <v>-8212</v>
      </c>
      <c r="D70" s="4" t="inlineStr">
        <is>
          <t xml:space="preserve"> </t>
        </is>
      </c>
    </row>
    <row r="71">
      <c r="A71" s="4" t="inlineStr">
        <is>
          <t>NET INCOME</t>
        </is>
      </c>
      <c r="B71" s="5" t="n">
        <v>804250</v>
      </c>
      <c r="C71" s="5" t="n">
        <v>1419945</v>
      </c>
      <c r="D71" s="4" t="inlineStr">
        <is>
          <t xml:space="preserve"> </t>
        </is>
      </c>
    </row>
    <row r="72">
      <c r="A72" s="3" t="inlineStr">
        <is>
          <t>Supplemental Disclosures</t>
        </is>
      </c>
      <c r="B72" s="4" t="inlineStr">
        <is>
          <t xml:space="preserve"> </t>
        </is>
      </c>
      <c r="C72" s="4" t="inlineStr">
        <is>
          <t xml:space="preserve"> </t>
        </is>
      </c>
      <c r="D72" s="4" t="inlineStr">
        <is>
          <t xml:space="preserve"> </t>
        </is>
      </c>
    </row>
    <row r="73">
      <c r="A73" s="4" t="inlineStr">
        <is>
          <t>Total Assets</t>
        </is>
      </c>
      <c r="B73" s="5" t="n">
        <v>34107320</v>
      </c>
      <c r="C73" s="5" t="n">
        <v>36685343</v>
      </c>
      <c r="D73" s="4" t="inlineStr">
        <is>
          <t xml:space="preserve"> </t>
        </is>
      </c>
    </row>
    <row r="74">
      <c r="A74" s="4" t="inlineStr">
        <is>
          <t>Total Liabilities</t>
        </is>
      </c>
      <c r="B74" s="5" t="n">
        <v>1586101</v>
      </c>
      <c r="C74" s="5" t="n">
        <v>1963391</v>
      </c>
      <c r="D74" s="4" t="inlineStr">
        <is>
          <t xml:space="preserve"> </t>
        </is>
      </c>
    </row>
    <row r="75">
      <c r="A75" s="4" t="inlineStr">
        <is>
          <t>Intercompany sales that are not included in Net Revenues shown above</t>
        </is>
      </c>
      <c r="B75" s="5" t="n">
        <v>922331</v>
      </c>
      <c r="C75" s="5" t="n">
        <v>948934</v>
      </c>
      <c r="D75" s="4" t="inlineStr">
        <is>
          <t xml:space="preserve"> </t>
        </is>
      </c>
    </row>
    <row r="76">
      <c r="A76" s="4" t="inlineStr">
        <is>
          <t>Depreciation and Amortization</t>
        </is>
      </c>
      <c r="B76" s="5" t="n">
        <v>147331</v>
      </c>
      <c r="C76" s="5" t="n">
        <v>153019</v>
      </c>
      <c r="D76" s="4" t="inlineStr">
        <is>
          <t xml:space="preserve"> </t>
        </is>
      </c>
    </row>
    <row r="77">
      <c r="A77" s="4" t="inlineStr">
        <is>
          <t>Purchases of Long-lived Assets</t>
        </is>
      </c>
      <c r="B77" s="5" t="n">
        <v>18298</v>
      </c>
      <c r="C77" s="5" t="n">
        <v>132423</v>
      </c>
      <c r="D77" s="4" t="inlineStr">
        <is>
          <t xml:space="preserve"> </t>
        </is>
      </c>
    </row>
    <row r="78">
      <c r="A78" s="4" t="inlineStr">
        <is>
          <t>Acoustic Sensors and Materials Business [Member] | Segment Reporting [Member]</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Net Revenues</t>
        </is>
      </c>
      <c r="B80" s="5" t="n">
        <v>1312261</v>
      </c>
      <c r="C80" s="4" t="inlineStr">
        <is>
          <t xml:space="preserve"> </t>
        </is>
      </c>
      <c r="D80" s="4" t="inlineStr">
        <is>
          <t xml:space="preserve"> </t>
        </is>
      </c>
    </row>
    <row r="81">
      <c r="A81" s="4" t="inlineStr">
        <is>
          <t>Cost of Revenues</t>
        </is>
      </c>
      <c r="B81" s="5" t="n">
        <v>502117</v>
      </c>
      <c r="C81" s="4" t="inlineStr">
        <is>
          <t xml:space="preserve"> </t>
        </is>
      </c>
      <c r="D81" s="4" t="inlineStr">
        <is>
          <t xml:space="preserve"> </t>
        </is>
      </c>
    </row>
    <row r="82">
      <c r="A82" s="4" t="inlineStr">
        <is>
          <t>Gross Profit</t>
        </is>
      </c>
      <c r="B82" s="5" t="n">
        <v>810144</v>
      </c>
      <c r="C82" s="4" t="inlineStr">
        <is>
          <t xml:space="preserve"> </t>
        </is>
      </c>
      <c r="D82" s="4" t="inlineStr">
        <is>
          <t xml:space="preserve"> </t>
        </is>
      </c>
    </row>
    <row r="83">
      <c r="A83" s="4" t="inlineStr">
        <is>
          <t>Research &amp; Development</t>
        </is>
      </c>
      <c r="B83" s="5" t="n">
        <v>90964</v>
      </c>
      <c r="C83" s="4" t="inlineStr">
        <is>
          <t xml:space="preserve"> </t>
        </is>
      </c>
      <c r="D83" s="4" t="inlineStr">
        <is>
          <t xml:space="preserve"> </t>
        </is>
      </c>
    </row>
    <row r="84">
      <c r="A84" s="4" t="inlineStr">
        <is>
          <t>Selling, General &amp; Administrative</t>
        </is>
      </c>
      <c r="B84" s="5" t="n">
        <v>238254</v>
      </c>
      <c r="C84" s="4" t="inlineStr">
        <is>
          <t xml:space="preserve"> </t>
        </is>
      </c>
      <c r="D84" s="4" t="inlineStr">
        <is>
          <t xml:space="preserve"> </t>
        </is>
      </c>
    </row>
    <row r="85">
      <c r="A85" s="4" t="inlineStr">
        <is>
          <t>Total Operating Expenses</t>
        </is>
      </c>
      <c r="B85" s="5" t="n">
        <v>329218</v>
      </c>
      <c r="C85" s="4" t="inlineStr">
        <is>
          <t xml:space="preserve"> </t>
        </is>
      </c>
      <c r="D85" s="4" t="inlineStr">
        <is>
          <t xml:space="preserve"> </t>
        </is>
      </c>
    </row>
    <row r="86">
      <c r="A86" s="4" t="inlineStr">
        <is>
          <t>INCOME FROM OPERATIONS</t>
        </is>
      </c>
      <c r="B86" s="5" t="n">
        <v>480926</v>
      </c>
      <c r="C86" s="4" t="inlineStr">
        <is>
          <t xml:space="preserve"> </t>
        </is>
      </c>
      <c r="D86" s="4" t="inlineStr">
        <is>
          <t xml:space="preserve"> </t>
        </is>
      </c>
    </row>
    <row r="87">
      <c r="A87" s="3" t="inlineStr">
        <is>
          <t>Other Income</t>
        </is>
      </c>
      <c r="B87" s="4" t="inlineStr">
        <is>
          <t xml:space="preserve"> </t>
        </is>
      </c>
      <c r="C87" s="4" t="inlineStr">
        <is>
          <t xml:space="preserve"> </t>
        </is>
      </c>
      <c r="D87" s="4" t="inlineStr">
        <is>
          <t xml:space="preserve"> </t>
        </is>
      </c>
    </row>
    <row r="88">
      <c r="A88" s="4" t="inlineStr">
        <is>
          <t>Other Income</t>
        </is>
      </c>
      <c r="B88" s="5" t="n">
        <v>72821</v>
      </c>
      <c r="C88" s="4" t="inlineStr">
        <is>
          <t xml:space="preserve"> </t>
        </is>
      </c>
      <c r="D88" s="4" t="inlineStr">
        <is>
          <t xml:space="preserve"> </t>
        </is>
      </c>
    </row>
    <row r="89">
      <c r="A89" s="4" t="inlineStr">
        <is>
          <t>Interest Income</t>
        </is>
      </c>
      <c r="B89" s="5" t="n">
        <v>2302</v>
      </c>
      <c r="C89" s="4" t="inlineStr">
        <is>
          <t xml:space="preserve"> </t>
        </is>
      </c>
      <c r="D89" s="4" t="inlineStr">
        <is>
          <t xml:space="preserve"> </t>
        </is>
      </c>
    </row>
    <row r="90">
      <c r="A90" s="4" t="inlineStr">
        <is>
          <t>Total Other Income</t>
        </is>
      </c>
      <c r="B90" s="5" t="n">
        <v>75123</v>
      </c>
      <c r="C90" s="4" t="inlineStr">
        <is>
          <t xml:space="preserve"> </t>
        </is>
      </c>
      <c r="D90" s="4" t="inlineStr">
        <is>
          <t xml:space="preserve"> </t>
        </is>
      </c>
    </row>
    <row r="91">
      <c r="A91" s="4" t="inlineStr">
        <is>
          <t>INCOME BEFORE INCOME TAX EXPENSE</t>
        </is>
      </c>
      <c r="B91" s="5" t="n">
        <v>556049</v>
      </c>
      <c r="C91" s="4" t="inlineStr">
        <is>
          <t xml:space="preserve"> </t>
        </is>
      </c>
      <c r="D91" s="4" t="inlineStr">
        <is>
          <t xml:space="preserve"> </t>
        </is>
      </c>
    </row>
    <row r="92">
      <c r="A92" s="3" t="inlineStr">
        <is>
          <t>Income Tax (Expense) Benefit</t>
        </is>
      </c>
      <c r="B92" s="4" t="inlineStr">
        <is>
          <t xml:space="preserve"> </t>
        </is>
      </c>
      <c r="C92" s="4" t="inlineStr">
        <is>
          <t xml:space="preserve"> </t>
        </is>
      </c>
      <c r="D92" s="4" t="inlineStr">
        <is>
          <t xml:space="preserve"> </t>
        </is>
      </c>
    </row>
    <row r="93">
      <c r="A93" s="4" t="inlineStr">
        <is>
          <t>Current Tax (Expense) Benefit</t>
        </is>
      </c>
      <c r="B93" s="4" t="inlineStr">
        <is>
          <t xml:space="preserve"> </t>
        </is>
      </c>
      <c r="C93" s="4" t="inlineStr">
        <is>
          <t xml:space="preserve"> </t>
        </is>
      </c>
      <c r="D93" s="4" t="inlineStr">
        <is>
          <t xml:space="preserve"> </t>
        </is>
      </c>
    </row>
    <row r="94">
      <c r="A94" s="4" t="inlineStr">
        <is>
          <t>Deferred Tax Benefit (Expense)</t>
        </is>
      </c>
      <c r="B94" s="4" t="inlineStr">
        <is>
          <t xml:space="preserve"> </t>
        </is>
      </c>
      <c r="C94" s="4" t="inlineStr">
        <is>
          <t xml:space="preserve"> </t>
        </is>
      </c>
      <c r="D94" s="4" t="inlineStr">
        <is>
          <t xml:space="preserve"> </t>
        </is>
      </c>
    </row>
    <row r="95">
      <c r="A95" s="4" t="inlineStr">
        <is>
          <t>Total Income Tax (Expense)</t>
        </is>
      </c>
      <c r="B95" s="4" t="inlineStr">
        <is>
          <t xml:space="preserve"> </t>
        </is>
      </c>
      <c r="C95" s="4" t="inlineStr">
        <is>
          <t xml:space="preserve"> </t>
        </is>
      </c>
      <c r="D95" s="4" t="inlineStr">
        <is>
          <t xml:space="preserve"> </t>
        </is>
      </c>
    </row>
    <row r="96">
      <c r="A96" s="4" t="inlineStr">
        <is>
          <t>NET INCOME</t>
        </is>
      </c>
      <c r="B96" s="5" t="n">
        <v>556049</v>
      </c>
      <c r="C96" s="4" t="inlineStr">
        <is>
          <t xml:space="preserve"> </t>
        </is>
      </c>
      <c r="D96" s="4" t="inlineStr">
        <is>
          <t xml:space="preserve"> </t>
        </is>
      </c>
    </row>
    <row r="97">
      <c r="A97" s="3" t="inlineStr">
        <is>
          <t>Supplemental Disclosures</t>
        </is>
      </c>
      <c r="B97" s="4" t="inlineStr">
        <is>
          <t xml:space="preserve"> </t>
        </is>
      </c>
      <c r="C97" s="4" t="inlineStr">
        <is>
          <t xml:space="preserve"> </t>
        </is>
      </c>
      <c r="D97" s="4" t="inlineStr">
        <is>
          <t xml:space="preserve"> </t>
        </is>
      </c>
    </row>
    <row r="98">
      <c r="A98" s="4" t="inlineStr">
        <is>
          <t>Total Assets</t>
        </is>
      </c>
      <c r="B98" s="5" t="n">
        <v>6558739</v>
      </c>
      <c r="C98" s="4" t="inlineStr">
        <is>
          <t xml:space="preserve"> </t>
        </is>
      </c>
      <c r="D98" s="4" t="inlineStr">
        <is>
          <t xml:space="preserve"> </t>
        </is>
      </c>
    </row>
    <row r="99">
      <c r="A99" s="4" t="inlineStr">
        <is>
          <t>Total Liabilities</t>
        </is>
      </c>
      <c r="B99" s="5" t="n">
        <v>1027551</v>
      </c>
      <c r="C99" s="4" t="inlineStr">
        <is>
          <t xml:space="preserve"> </t>
        </is>
      </c>
      <c r="D99" s="4" t="inlineStr">
        <is>
          <t xml:space="preserve"> </t>
        </is>
      </c>
    </row>
    <row r="100">
      <c r="A100" s="4" t="inlineStr">
        <is>
          <t>Intercompany sales that are not included in Net Revenues shown above</t>
        </is>
      </c>
      <c r="B100" s="5" t="n">
        <v>2752</v>
      </c>
      <c r="C100" s="4" t="inlineStr">
        <is>
          <t xml:space="preserve"> </t>
        </is>
      </c>
      <c r="D100" s="4" t="inlineStr">
        <is>
          <t xml:space="preserve"> </t>
        </is>
      </c>
    </row>
    <row r="101">
      <c r="A101" s="4" t="inlineStr">
        <is>
          <t>Depreciation and Amortization</t>
        </is>
      </c>
      <c r="B101" s="5" t="n">
        <v>156370</v>
      </c>
      <c r="C101" s="4" t="inlineStr">
        <is>
          <t xml:space="preserve"> </t>
        </is>
      </c>
      <c r="D101" s="4" t="inlineStr">
        <is>
          <t xml:space="preserve"> </t>
        </is>
      </c>
    </row>
    <row r="102">
      <c r="A102" s="4" t="inlineStr">
        <is>
          <t>Purchases of Long-lived Assets</t>
        </is>
      </c>
      <c r="B102" s="5" t="n">
        <v>107342</v>
      </c>
      <c r="C102" s="4" t="inlineStr">
        <is>
          <t xml:space="preserve"> </t>
        </is>
      </c>
      <c r="D102" s="4" t="inlineStr">
        <is>
          <t xml:space="preserve"> </t>
        </is>
      </c>
    </row>
    <row r="103">
      <c r="A103" s="4" t="inlineStr">
        <is>
          <t>Marine Engineering Busines [Member] | Segment Reporting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Revenues</t>
        </is>
      </c>
      <c r="B105" s="5" t="n">
        <v>1621645</v>
      </c>
      <c r="C105" s="5" t="n">
        <v>918425</v>
      </c>
      <c r="D105" s="4" t="inlineStr">
        <is>
          <t xml:space="preserve"> </t>
        </is>
      </c>
    </row>
    <row r="106">
      <c r="A106" s="4" t="inlineStr">
        <is>
          <t>Cost of Revenues</t>
        </is>
      </c>
      <c r="B106" s="5" t="n">
        <v>666960</v>
      </c>
      <c r="C106" s="5" t="n">
        <v>400575</v>
      </c>
      <c r="D106" s="4" t="inlineStr">
        <is>
          <t xml:space="preserve"> </t>
        </is>
      </c>
    </row>
    <row r="107">
      <c r="A107" s="4" t="inlineStr">
        <is>
          <t>Gross Profit</t>
        </is>
      </c>
      <c r="B107" s="5" t="n">
        <v>954685</v>
      </c>
      <c r="C107" s="5" t="n">
        <v>517850</v>
      </c>
      <c r="D107" s="4" t="inlineStr">
        <is>
          <t xml:space="preserve"> </t>
        </is>
      </c>
    </row>
    <row r="108">
      <c r="A108" s="4" t="inlineStr">
        <is>
          <t>Research &amp; Development</t>
        </is>
      </c>
      <c r="B108" s="5" t="n">
        <v>46350</v>
      </c>
      <c r="C108" s="5" t="n">
        <v>24602</v>
      </c>
      <c r="D108" s="4" t="inlineStr">
        <is>
          <t xml:space="preserve"> </t>
        </is>
      </c>
    </row>
    <row r="109">
      <c r="A109" s="4" t="inlineStr">
        <is>
          <t>Selling, General &amp; Administrative</t>
        </is>
      </c>
      <c r="B109" s="5" t="n">
        <v>637896</v>
      </c>
      <c r="C109" s="5" t="n">
        <v>600484</v>
      </c>
      <c r="D109" s="4" t="inlineStr">
        <is>
          <t xml:space="preserve"> </t>
        </is>
      </c>
    </row>
    <row r="110">
      <c r="A110" s="4" t="inlineStr">
        <is>
          <t>Total Operating Expenses</t>
        </is>
      </c>
      <c r="B110" s="5" t="n">
        <v>684246</v>
      </c>
      <c r="C110" s="5" t="n">
        <v>625086</v>
      </c>
      <c r="D110" s="4" t="inlineStr">
        <is>
          <t xml:space="preserve"> </t>
        </is>
      </c>
    </row>
    <row r="111">
      <c r="A111" s="4" t="inlineStr">
        <is>
          <t>INCOME FROM OPERATIONS</t>
        </is>
      </c>
      <c r="B111" s="5" t="n">
        <v>270439</v>
      </c>
      <c r="C111" s="5" t="n">
        <v>-107236</v>
      </c>
      <c r="D111" s="4" t="inlineStr">
        <is>
          <t xml:space="preserve"> </t>
        </is>
      </c>
    </row>
    <row r="112">
      <c r="A112" s="3" t="inlineStr">
        <is>
          <t>Other Income</t>
        </is>
      </c>
      <c r="B112" s="4" t="inlineStr">
        <is>
          <t xml:space="preserve"> </t>
        </is>
      </c>
      <c r="C112" s="4" t="inlineStr">
        <is>
          <t xml:space="preserve"> </t>
        </is>
      </c>
      <c r="D112" s="4" t="inlineStr">
        <is>
          <t xml:space="preserve"> </t>
        </is>
      </c>
    </row>
    <row r="113">
      <c r="A113" s="4" t="inlineStr">
        <is>
          <t>Other Income</t>
        </is>
      </c>
      <c r="B113" s="4" t="inlineStr">
        <is>
          <t xml:space="preserve"> </t>
        </is>
      </c>
      <c r="C113" s="5" t="n">
        <v>14714</v>
      </c>
      <c r="D113" s="4" t="inlineStr">
        <is>
          <t xml:space="preserve"> </t>
        </is>
      </c>
    </row>
    <row r="114">
      <c r="A114" s="4" t="inlineStr">
        <is>
          <t>Interest Income</t>
        </is>
      </c>
      <c r="B114" s="5" t="n">
        <v>27356</v>
      </c>
      <c r="C114" s="5" t="n">
        <v>56809</v>
      </c>
      <c r="D114" s="4" t="inlineStr">
        <is>
          <t xml:space="preserve"> </t>
        </is>
      </c>
    </row>
    <row r="115">
      <c r="A115" s="4" t="inlineStr">
        <is>
          <t>Total Other Income</t>
        </is>
      </c>
      <c r="B115" s="5" t="n">
        <v>27356</v>
      </c>
      <c r="C115" s="5" t="n">
        <v>71523</v>
      </c>
      <c r="D115" s="4" t="inlineStr">
        <is>
          <t xml:space="preserve"> </t>
        </is>
      </c>
    </row>
    <row r="116">
      <c r="A116" s="4" t="inlineStr">
        <is>
          <t>INCOME BEFORE INCOME TAX EXPENSE</t>
        </is>
      </c>
      <c r="B116" s="5" t="n">
        <v>297795</v>
      </c>
      <c r="C116" s="5" t="n">
        <v>-35713</v>
      </c>
      <c r="D116" s="4" t="inlineStr">
        <is>
          <t xml:space="preserve"> </t>
        </is>
      </c>
    </row>
    <row r="117">
      <c r="A117" s="3" t="inlineStr">
        <is>
          <t>Income Tax (Expense) Benefit</t>
        </is>
      </c>
      <c r="B117" s="4" t="inlineStr">
        <is>
          <t xml:space="preserve"> </t>
        </is>
      </c>
      <c r="C117" s="4" t="inlineStr">
        <is>
          <t xml:space="preserve"> </t>
        </is>
      </c>
      <c r="D117" s="4" t="inlineStr">
        <is>
          <t xml:space="preserve"> </t>
        </is>
      </c>
    </row>
    <row r="118">
      <c r="A118" s="4" t="inlineStr">
        <is>
          <t>Current Tax (Expense) Benefit</t>
        </is>
      </c>
      <c r="B118" s="4" t="inlineStr">
        <is>
          <t xml:space="preserve"> </t>
        </is>
      </c>
      <c r="C118" s="4" t="inlineStr">
        <is>
          <t xml:space="preserve"> </t>
        </is>
      </c>
      <c r="D118" s="4" t="inlineStr">
        <is>
          <t xml:space="preserve"> </t>
        </is>
      </c>
    </row>
    <row r="119">
      <c r="A119" s="4" t="inlineStr">
        <is>
          <t>Deferred Tax Benefit (Expense)</t>
        </is>
      </c>
      <c r="B119" s="4" t="inlineStr">
        <is>
          <t xml:space="preserve"> </t>
        </is>
      </c>
      <c r="C119" s="4" t="inlineStr">
        <is>
          <t xml:space="preserve"> </t>
        </is>
      </c>
      <c r="D119" s="4" t="inlineStr">
        <is>
          <t xml:space="preserve"> </t>
        </is>
      </c>
    </row>
    <row r="120">
      <c r="A120" s="4" t="inlineStr">
        <is>
          <t>Total Income Tax (Expense)</t>
        </is>
      </c>
      <c r="B120" s="4" t="inlineStr">
        <is>
          <t xml:space="preserve"> </t>
        </is>
      </c>
      <c r="C120" s="4" t="inlineStr">
        <is>
          <t xml:space="preserve"> </t>
        </is>
      </c>
      <c r="D120" s="4" t="inlineStr">
        <is>
          <t xml:space="preserve"> </t>
        </is>
      </c>
    </row>
    <row r="121">
      <c r="A121" s="4" t="inlineStr">
        <is>
          <t>NET INCOME</t>
        </is>
      </c>
      <c r="B121" s="5" t="n">
        <v>297795</v>
      </c>
      <c r="C121" s="5" t="n">
        <v>-35713</v>
      </c>
      <c r="D121" s="4" t="inlineStr">
        <is>
          <t xml:space="preserve"> </t>
        </is>
      </c>
    </row>
    <row r="122">
      <c r="A122" s="3" t="inlineStr">
        <is>
          <t>Supplemental Disclosures</t>
        </is>
      </c>
      <c r="B122" s="4" t="inlineStr">
        <is>
          <t xml:space="preserve"> </t>
        </is>
      </c>
      <c r="C122" s="4" t="inlineStr">
        <is>
          <t xml:space="preserve"> </t>
        </is>
      </c>
      <c r="D122" s="4" t="inlineStr">
        <is>
          <t xml:space="preserve"> </t>
        </is>
      </c>
    </row>
    <row r="123">
      <c r="A123" s="4" t="inlineStr">
        <is>
          <t>Total Assets</t>
        </is>
      </c>
      <c r="B123" s="5" t="n">
        <v>13573805</v>
      </c>
      <c r="C123" s="5" t="n">
        <v>13298356</v>
      </c>
      <c r="D123" s="4" t="inlineStr">
        <is>
          <t xml:space="preserve"> </t>
        </is>
      </c>
    </row>
    <row r="124">
      <c r="A124" s="4" t="inlineStr">
        <is>
          <t>Total Liabilities</t>
        </is>
      </c>
      <c r="B124" s="5" t="n">
        <v>730161</v>
      </c>
      <c r="C124" s="5" t="n">
        <v>429635</v>
      </c>
      <c r="D124" s="4" t="inlineStr">
        <is>
          <t xml:space="preserve"> </t>
        </is>
      </c>
    </row>
    <row r="125">
      <c r="A125" s="4" t="inlineStr">
        <is>
          <t>Intercompany sales that are not included in Net Revenues shown above</t>
        </is>
      </c>
      <c r="B125" s="5" t="n">
        <v>18813</v>
      </c>
      <c r="C125" s="5" t="n">
        <v>10790</v>
      </c>
      <c r="D125" s="4" t="inlineStr">
        <is>
          <t xml:space="preserve"> </t>
        </is>
      </c>
    </row>
    <row r="126">
      <c r="A126" s="4" t="inlineStr">
        <is>
          <t>Depreciation and Amortization</t>
        </is>
      </c>
      <c r="B126" s="5" t="n">
        <v>16704</v>
      </c>
      <c r="C126" s="5" t="n">
        <v>25357</v>
      </c>
      <c r="D126" s="4" t="inlineStr">
        <is>
          <t xml:space="preserve"> </t>
        </is>
      </c>
    </row>
    <row r="127">
      <c r="A127" s="4" t="inlineStr">
        <is>
          <t>Purchases of Long-lived Assets</t>
        </is>
      </c>
      <c r="B127" s="5" t="n">
        <v>2468</v>
      </c>
      <c r="C127" s="5" t="n">
        <v>2208</v>
      </c>
      <c r="D127" s="4" t="inlineStr">
        <is>
          <t xml:space="preserve"> </t>
        </is>
      </c>
    </row>
    <row r="128">
      <c r="A128" s="4" t="inlineStr">
        <is>
          <t>Overhead [Member] | Segment Reporting [Member]</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Net Revenues</t>
        </is>
      </c>
      <c r="B130" s="4" t="inlineStr">
        <is>
          <t xml:space="preserve"> </t>
        </is>
      </c>
      <c r="C130" s="4" t="inlineStr">
        <is>
          <t xml:space="preserve"> </t>
        </is>
      </c>
      <c r="D130" s="4" t="inlineStr">
        <is>
          <t xml:space="preserve"> </t>
        </is>
      </c>
    </row>
    <row r="131">
      <c r="A131" s="4" t="inlineStr">
        <is>
          <t>Cost of Revenues</t>
        </is>
      </c>
      <c r="B131" s="4" t="inlineStr">
        <is>
          <t xml:space="preserve"> </t>
        </is>
      </c>
      <c r="C131" s="4" t="inlineStr">
        <is>
          <t xml:space="preserve"> </t>
        </is>
      </c>
      <c r="D131" s="4" t="inlineStr">
        <is>
          <t xml:space="preserve"> </t>
        </is>
      </c>
    </row>
    <row r="132">
      <c r="A132" s="4" t="inlineStr">
        <is>
          <t>Gross Profit</t>
        </is>
      </c>
      <c r="B132" s="4" t="inlineStr">
        <is>
          <t xml:space="preserve"> </t>
        </is>
      </c>
      <c r="C132" s="4" t="inlineStr">
        <is>
          <t xml:space="preserve"> </t>
        </is>
      </c>
      <c r="D132" s="4" t="inlineStr">
        <is>
          <t xml:space="preserve"> </t>
        </is>
      </c>
    </row>
    <row r="133">
      <c r="A133" s="4" t="inlineStr">
        <is>
          <t>Research &amp; Development</t>
        </is>
      </c>
      <c r="B133" s="4" t="inlineStr">
        <is>
          <t xml:space="preserve"> </t>
        </is>
      </c>
      <c r="C133" s="4" t="inlineStr">
        <is>
          <t xml:space="preserve"> </t>
        </is>
      </c>
      <c r="D133" s="4" t="inlineStr">
        <is>
          <t xml:space="preserve"> </t>
        </is>
      </c>
    </row>
    <row r="134">
      <c r="A134" s="4" t="inlineStr">
        <is>
          <t>Selling, General &amp; Administrative</t>
        </is>
      </c>
      <c r="B134" s="5" t="n">
        <v>781308</v>
      </c>
      <c r="C134" s="5" t="n">
        <v>609500</v>
      </c>
      <c r="D134" s="4" t="inlineStr">
        <is>
          <t xml:space="preserve"> </t>
        </is>
      </c>
    </row>
    <row r="135">
      <c r="A135" s="4" t="inlineStr">
        <is>
          <t>Total Operating Expenses</t>
        </is>
      </c>
      <c r="B135" s="5" t="n">
        <v>781308</v>
      </c>
      <c r="C135" s="5" t="n">
        <v>609500</v>
      </c>
      <c r="D135" s="4" t="inlineStr">
        <is>
          <t xml:space="preserve"> </t>
        </is>
      </c>
    </row>
    <row r="136">
      <c r="A136" s="4" t="inlineStr">
        <is>
          <t>INCOME FROM OPERATIONS</t>
        </is>
      </c>
      <c r="B136" s="5" t="n">
        <v>-781308</v>
      </c>
      <c r="C136" s="5" t="n">
        <v>-609500</v>
      </c>
      <c r="D136" s="4" t="inlineStr">
        <is>
          <t xml:space="preserve"> </t>
        </is>
      </c>
    </row>
    <row r="137">
      <c r="A137" s="3" t="inlineStr">
        <is>
          <t>Other Income</t>
        </is>
      </c>
      <c r="B137" s="4" t="inlineStr">
        <is>
          <t xml:space="preserve"> </t>
        </is>
      </c>
      <c r="C137" s="4" t="inlineStr">
        <is>
          <t xml:space="preserve"> </t>
        </is>
      </c>
      <c r="D137" s="4" t="inlineStr">
        <is>
          <t xml:space="preserve"> </t>
        </is>
      </c>
    </row>
    <row r="138">
      <c r="A138" s="4" t="inlineStr">
        <is>
          <t>Other Income</t>
        </is>
      </c>
      <c r="B138" s="4" t="inlineStr">
        <is>
          <t xml:space="preserve"> </t>
        </is>
      </c>
      <c r="C138" s="4" t="inlineStr">
        <is>
          <t xml:space="preserve"> </t>
        </is>
      </c>
      <c r="D138" s="4" t="inlineStr">
        <is>
          <t xml:space="preserve"> </t>
        </is>
      </c>
    </row>
    <row r="139">
      <c r="A139" s="4" t="inlineStr">
        <is>
          <t>Interest Income</t>
        </is>
      </c>
      <c r="B139" s="5" t="n">
        <v>9200</v>
      </c>
      <c r="C139" s="4" t="inlineStr">
        <is>
          <t xml:space="preserve"> </t>
        </is>
      </c>
      <c r="D139" s="4" t="inlineStr">
        <is>
          <t xml:space="preserve"> </t>
        </is>
      </c>
    </row>
    <row r="140">
      <c r="A140" s="4" t="inlineStr">
        <is>
          <t>Total Other Income</t>
        </is>
      </c>
      <c r="B140" s="5" t="n">
        <v>9200</v>
      </c>
      <c r="C140" s="4" t="inlineStr">
        <is>
          <t xml:space="preserve"> </t>
        </is>
      </c>
      <c r="D140" s="4" t="inlineStr">
        <is>
          <t xml:space="preserve"> </t>
        </is>
      </c>
    </row>
    <row r="141">
      <c r="A141" s="4" t="inlineStr">
        <is>
          <t>INCOME BEFORE INCOME TAX EXPENSE</t>
        </is>
      </c>
      <c r="B141" s="5" t="n">
        <v>-772108</v>
      </c>
      <c r="C141" s="5" t="n">
        <v>-609500</v>
      </c>
      <c r="D141" s="4" t="inlineStr">
        <is>
          <t xml:space="preserve"> </t>
        </is>
      </c>
    </row>
    <row r="142">
      <c r="A142" s="3" t="inlineStr">
        <is>
          <t>Income Tax (Expense) Benefit</t>
        </is>
      </c>
      <c r="B142" s="4" t="inlineStr">
        <is>
          <t xml:space="preserve"> </t>
        </is>
      </c>
      <c r="C142" s="4" t="inlineStr">
        <is>
          <t xml:space="preserve"> </t>
        </is>
      </c>
      <c r="D142" s="4" t="inlineStr">
        <is>
          <t xml:space="preserve"> </t>
        </is>
      </c>
    </row>
    <row r="143">
      <c r="A143" s="4" t="inlineStr">
        <is>
          <t>Current Tax (Expense) Benefit</t>
        </is>
      </c>
      <c r="B143" s="4" t="inlineStr">
        <is>
          <t xml:space="preserve"> </t>
        </is>
      </c>
      <c r="C143" s="5" t="n">
        <v>69555</v>
      </c>
      <c r="D143" s="4" t="inlineStr">
        <is>
          <t xml:space="preserve"> </t>
        </is>
      </c>
    </row>
    <row r="144">
      <c r="A144" s="4" t="inlineStr">
        <is>
          <t>Deferred Tax Benefit (Expense)</t>
        </is>
      </c>
      <c r="B144" s="5" t="n">
        <v>26989</v>
      </c>
      <c r="C144" s="5" t="n">
        <v>-214399</v>
      </c>
      <c r="D144" s="4" t="inlineStr">
        <is>
          <t xml:space="preserve"> </t>
        </is>
      </c>
    </row>
    <row r="145">
      <c r="A145" s="4" t="inlineStr">
        <is>
          <t>Total Income Tax (Expense)</t>
        </is>
      </c>
      <c r="B145" s="5" t="n">
        <v>26989</v>
      </c>
      <c r="C145" s="5" t="n">
        <v>-144844</v>
      </c>
      <c r="D145" s="4" t="inlineStr">
        <is>
          <t xml:space="preserve"> </t>
        </is>
      </c>
    </row>
    <row r="146">
      <c r="A146" s="4" t="inlineStr">
        <is>
          <t>NET INCOME</t>
        </is>
      </c>
      <c r="B146" s="5" t="n">
        <v>-745119</v>
      </c>
      <c r="C146" s="5" t="n">
        <v>-754344</v>
      </c>
      <c r="D146" s="4" t="inlineStr">
        <is>
          <t xml:space="preserve"> </t>
        </is>
      </c>
    </row>
    <row r="147">
      <c r="A147" s="3" t="inlineStr">
        <is>
          <t>Supplemental Disclosures</t>
        </is>
      </c>
      <c r="B147" s="4" t="inlineStr">
        <is>
          <t xml:space="preserve"> </t>
        </is>
      </c>
      <c r="C147" s="4" t="inlineStr">
        <is>
          <t xml:space="preserve"> </t>
        </is>
      </c>
      <c r="D147" s="4" t="inlineStr">
        <is>
          <t xml:space="preserve"> </t>
        </is>
      </c>
    </row>
    <row r="148">
      <c r="A148" s="4" t="inlineStr">
        <is>
          <t>Total Assets</t>
        </is>
      </c>
      <c r="B148" s="5" t="n">
        <v>2657434</v>
      </c>
      <c r="C148" s="5" t="n">
        <v>3029244</v>
      </c>
      <c r="D148" s="4" t="inlineStr">
        <is>
          <t xml:space="preserve"> </t>
        </is>
      </c>
    </row>
    <row r="149">
      <c r="A149" s="4" t="inlineStr">
        <is>
          <t>Total Liabilities</t>
        </is>
      </c>
      <c r="B149" s="5" t="n">
        <v>440428</v>
      </c>
      <c r="C149" s="5" t="n">
        <v>470239</v>
      </c>
      <c r="D149" s="4" t="inlineStr">
        <is>
          <t xml:space="preserve"> </t>
        </is>
      </c>
    </row>
    <row r="150">
      <c r="A150" s="4" t="inlineStr">
        <is>
          <t>Intercompany sales that are not included in Net Revenues shown above</t>
        </is>
      </c>
      <c r="B150" s="5" t="n">
        <v>312000</v>
      </c>
      <c r="C150" s="5" t="n">
        <v>312000</v>
      </c>
      <c r="D150" s="4" t="inlineStr">
        <is>
          <t xml:space="preserve"> </t>
        </is>
      </c>
    </row>
    <row r="151">
      <c r="A151" s="4" t="inlineStr">
        <is>
          <t>Depreciation and Amortization</t>
        </is>
      </c>
      <c r="B151" s="5" t="n">
        <v>13000</v>
      </c>
      <c r="C151" s="5" t="n">
        <v>12162</v>
      </c>
      <c r="D151" s="4" t="inlineStr">
        <is>
          <t xml:space="preserve"> </t>
        </is>
      </c>
    </row>
    <row r="152">
      <c r="A152" s="4" t="inlineStr">
        <is>
          <t>Purchases of Long-lived Assets</t>
        </is>
      </c>
      <c r="B152" s="4" t="inlineStr">
        <is>
          <t xml:space="preserve"> </t>
        </is>
      </c>
      <c r="C152" s="7" t="n">
        <v>27845</v>
      </c>
      <c r="D152"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ANALYSIS (Details Narrative)</t>
        </is>
      </c>
      <c r="B1" s="2" t="inlineStr">
        <is>
          <t>3 Months Ended</t>
        </is>
      </c>
    </row>
    <row r="2">
      <c r="B2" s="2" t="inlineStr">
        <is>
          <t>Jan. 31,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 OF REVENUE FROM CONTRACTS FOR SALE WITH CUSTOMERS BY GEOGRAPHIC LOCATION (Details) - USD ($)</t>
        </is>
      </c>
      <c r="B1" s="2" t="inlineStr">
        <is>
          <t>3 Months Ended</t>
        </is>
      </c>
    </row>
    <row r="2">
      <c r="B2" s="2" t="inlineStr">
        <is>
          <t>Jan. 31, 2025</t>
        </is>
      </c>
      <c r="C2" s="2" t="inlineStr">
        <is>
          <t>Jan. 31, 2024</t>
        </is>
      </c>
    </row>
    <row r="3">
      <c r="A3" s="3" t="inlineStr">
        <is>
          <t>Disaggregation of Revenue [Line Items]</t>
        </is>
      </c>
      <c r="B3" s="4" t="inlineStr">
        <is>
          <t xml:space="preserve"> </t>
        </is>
      </c>
      <c r="C3" s="4" t="inlineStr">
        <is>
          <t xml:space="preserve"> </t>
        </is>
      </c>
    </row>
    <row r="4">
      <c r="A4" s="4" t="inlineStr">
        <is>
          <t>Total Revenues</t>
        </is>
      </c>
      <c r="B4" s="7" t="n">
        <v>5209715</v>
      </c>
      <c r="C4" s="7" t="n">
        <v>4461191</v>
      </c>
    </row>
    <row r="5">
      <c r="A5" s="4" t="inlineStr">
        <is>
          <t>Transferred at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235957</v>
      </c>
      <c r="C7" s="5" t="n">
        <v>2774625</v>
      </c>
    </row>
    <row r="8">
      <c r="A8" s="4" t="inlineStr">
        <is>
          <t>Transferred 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973758</v>
      </c>
      <c r="C10" s="5" t="n">
        <v>1686566</v>
      </c>
    </row>
    <row r="11">
      <c r="A11" s="4" t="inlineStr">
        <is>
          <t>Equipment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40465</v>
      </c>
      <c r="C13" s="5" t="n">
        <v>2549096</v>
      </c>
    </row>
    <row r="14">
      <c r="A14" s="4" t="inlineStr">
        <is>
          <t>Equipment Rental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224443</v>
      </c>
      <c r="C16" s="5" t="n">
        <v>380809</v>
      </c>
    </row>
    <row r="17">
      <c r="A17" s="4" t="inlineStr">
        <is>
          <t>Software Sal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80395</v>
      </c>
      <c r="C19" s="5" t="n">
        <v>225529</v>
      </c>
    </row>
    <row r="20">
      <c r="A20" s="4" t="inlineStr">
        <is>
          <t>Engineering Par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216410</v>
      </c>
      <c r="C22" s="5" t="n">
        <v>495904</v>
      </c>
    </row>
    <row r="23">
      <c r="A23" s="4" t="inlineStr">
        <is>
          <t>Service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548002</v>
      </c>
      <c r="C25" s="5" t="n">
        <v>809853</v>
      </c>
    </row>
    <row r="26">
      <c r="A26" s="4" t="inlineStr">
        <is>
          <t>Marine Technology Products Busines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275809</v>
      </c>
      <c r="C28" s="5" t="n">
        <v>3542766</v>
      </c>
    </row>
    <row r="29">
      <c r="A29" s="4" t="inlineStr">
        <is>
          <t>Marine Technology Products Business [Member] | Transferred at Point in Time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1855536</v>
      </c>
      <c r="C31" s="5" t="n">
        <v>2601801</v>
      </c>
    </row>
    <row r="32">
      <c r="A32" s="4" t="inlineStr">
        <is>
          <t>Marine Technology Products Business [Member] | Transferred over Time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420273</v>
      </c>
      <c r="C34" s="5" t="n">
        <v>940965</v>
      </c>
    </row>
    <row r="35">
      <c r="A35" s="4" t="inlineStr">
        <is>
          <t>Marine Technology Products Business [Member] | Equipment Sal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1734741</v>
      </c>
      <c r="C37" s="5" t="n">
        <v>2376272</v>
      </c>
    </row>
    <row r="38">
      <c r="A38" s="4" t="inlineStr">
        <is>
          <t>Marine Technology Products Business [Member] | Equipment Rental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224443</v>
      </c>
      <c r="C40" s="5" t="n">
        <v>380809</v>
      </c>
    </row>
    <row r="41">
      <c r="A41" s="4" t="inlineStr">
        <is>
          <t>Marine Technology Products Business [Member] | Software Sal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20795</v>
      </c>
      <c r="C43" s="5" t="n">
        <v>225529</v>
      </c>
    </row>
    <row r="44">
      <c r="A44" s="4" t="inlineStr">
        <is>
          <t>Marine Technology Products Business [Member] | Engineering Parts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4" t="inlineStr">
        <is>
          <t xml:space="preserve"> </t>
        </is>
      </c>
    </row>
    <row r="47">
      <c r="A47" s="4" t="inlineStr">
        <is>
          <t>Marine Technology Products Business [Member] | Servic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95830</v>
      </c>
      <c r="C49" s="5" t="n">
        <v>560156</v>
      </c>
    </row>
    <row r="50">
      <c r="A50" s="4" t="inlineStr">
        <is>
          <t>Acoustic Sensors and Materials Business ("PAL")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1312261</v>
      </c>
      <c r="C52" s="4" t="inlineStr">
        <is>
          <t xml:space="preserve"> </t>
        </is>
      </c>
    </row>
    <row r="53">
      <c r="A53" s="4" t="inlineStr">
        <is>
          <t>Acoustic Sensors and Materials Business ("PAL") [Member] | Transferred at Point in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1223396</v>
      </c>
      <c r="C55" s="4" t="inlineStr">
        <is>
          <t xml:space="preserve"> </t>
        </is>
      </c>
    </row>
    <row r="56">
      <c r="A56" s="4" t="inlineStr">
        <is>
          <t>Acoustic Sensors and Materials Business ("PAL") [Member] | Transferred over Tim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88865</v>
      </c>
      <c r="C58" s="4" t="inlineStr">
        <is>
          <t xml:space="preserve"> </t>
        </is>
      </c>
    </row>
    <row r="59">
      <c r="A59" s="4" t="inlineStr">
        <is>
          <t>Acoustic Sensors and Materials Business ("PAL") [Member] | Equipment Sales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5" t="n">
        <v>1163796</v>
      </c>
      <c r="C61" s="4" t="inlineStr">
        <is>
          <t xml:space="preserve"> </t>
        </is>
      </c>
    </row>
    <row r="62">
      <c r="A62" s="4" t="inlineStr">
        <is>
          <t>Acoustic Sensors and Materials Business ("PAL") [Member] | Equipment Rentals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4" t="inlineStr">
        <is>
          <t xml:space="preserve"> </t>
        </is>
      </c>
      <c r="C64" s="4" t="inlineStr">
        <is>
          <t xml:space="preserve"> </t>
        </is>
      </c>
    </row>
    <row r="65">
      <c r="A65" s="4" t="inlineStr">
        <is>
          <t>Acoustic Sensors and Materials Business ("PAL") [Member] | Software Sales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5" t="n">
        <v>59600</v>
      </c>
      <c r="C67" s="4" t="inlineStr">
        <is>
          <t xml:space="preserve"> </t>
        </is>
      </c>
    </row>
    <row r="68">
      <c r="A68" s="4" t="inlineStr">
        <is>
          <t>Acoustic Sensors and Materials Business ("PAL") [Member] | Engineering Parts [Membe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4" t="inlineStr">
        <is>
          <t xml:space="preserve"> </t>
        </is>
      </c>
      <c r="C70" s="4" t="inlineStr">
        <is>
          <t xml:space="preserve"> </t>
        </is>
      </c>
    </row>
    <row r="71">
      <c r="A71" s="4" t="inlineStr">
        <is>
          <t>Acoustic Sensors and Materials Business ("PAL") [Member] | Service [Memb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5" t="n">
        <v>88865</v>
      </c>
      <c r="C73" s="4" t="inlineStr">
        <is>
          <t xml:space="preserve"> </t>
        </is>
      </c>
    </row>
    <row r="74">
      <c r="A74" s="4" t="inlineStr">
        <is>
          <t>Marine Engineering Business (Services) [Memb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5" t="n">
        <v>1621645</v>
      </c>
      <c r="C76" s="5" t="n">
        <v>918425</v>
      </c>
    </row>
    <row r="77">
      <c r="A77" s="4" t="inlineStr">
        <is>
          <t>Marine Engineering Business (Services) [Member] | Transferred at Point in Time [Member]</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5" t="n">
        <v>157025</v>
      </c>
      <c r="C79" s="5" t="n">
        <v>172824</v>
      </c>
    </row>
    <row r="80">
      <c r="A80" s="4" t="inlineStr">
        <is>
          <t>Marine Engineering Business (Services) [Member] | Transferred over Time [Me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5" t="n">
        <v>1464620</v>
      </c>
      <c r="C82" s="5" t="n">
        <v>745601</v>
      </c>
    </row>
    <row r="83">
      <c r="A83" s="4" t="inlineStr">
        <is>
          <t>Marine Engineering Business (Services) [Member] | Equipment Sales [Memb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5" t="n">
        <v>141928</v>
      </c>
      <c r="C85" s="5" t="n">
        <v>172824</v>
      </c>
    </row>
    <row r="86">
      <c r="A86" s="4" t="inlineStr">
        <is>
          <t>Marine Engineering Business (Services) [Member] | Equipment Rentals [Me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4" t="inlineStr">
        <is>
          <t xml:space="preserve"> </t>
        </is>
      </c>
      <c r="C88" s="4" t="inlineStr">
        <is>
          <t xml:space="preserve"> </t>
        </is>
      </c>
    </row>
    <row r="89">
      <c r="A89" s="4" t="inlineStr">
        <is>
          <t>Marine Engineering Business (Services) [Member] | Software Sales [Memb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4" t="inlineStr">
        <is>
          <t xml:space="preserve"> </t>
        </is>
      </c>
      <c r="C91" s="4" t="inlineStr">
        <is>
          <t xml:space="preserve"> </t>
        </is>
      </c>
    </row>
    <row r="92">
      <c r="A92" s="4" t="inlineStr">
        <is>
          <t>Marine Engineering Business (Services) [Member] | Engineering Parts [Me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5" t="n">
        <v>1216410</v>
      </c>
      <c r="C94" s="5" t="n">
        <v>495904</v>
      </c>
    </row>
    <row r="95">
      <c r="A95" s="4" t="inlineStr">
        <is>
          <t>Marine Engineering Business (Services) [Member] | Service [Membe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263307</v>
      </c>
      <c r="C97" s="5" t="n">
        <v>249697</v>
      </c>
    </row>
    <row r="98">
      <c r="A98" s="4" t="inlineStr">
        <is>
          <t>Americas [Member]</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Total Revenues</t>
        </is>
      </c>
      <c r="B100" s="5" t="n">
        <v>1298837</v>
      </c>
      <c r="C100" s="5" t="n">
        <v>792486</v>
      </c>
    </row>
    <row r="101">
      <c r="A101" s="4" t="inlineStr">
        <is>
          <t>Americas [Member] | Marine Technology Products Business [Member]</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Total Revenues</t>
        </is>
      </c>
      <c r="B103" s="5" t="n">
        <v>354636</v>
      </c>
      <c r="C103" s="5" t="n">
        <v>337072</v>
      </c>
    </row>
    <row r="104">
      <c r="A104" s="4" t="inlineStr">
        <is>
          <t>Americas [Member] | Acoustic Sensors and Materials Business ("PAL") [Memb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Total Revenues</t>
        </is>
      </c>
      <c r="B106" s="5" t="n">
        <v>255423</v>
      </c>
      <c r="C106" s="4" t="inlineStr">
        <is>
          <t xml:space="preserve"> </t>
        </is>
      </c>
    </row>
    <row r="107">
      <c r="A107" s="4" t="inlineStr">
        <is>
          <t>Americas [Member] | Marine Engineering Business (Services) [Memb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s</t>
        </is>
      </c>
      <c r="B109" s="5" t="n">
        <v>688778</v>
      </c>
      <c r="C109" s="5" t="n">
        <v>455414</v>
      </c>
    </row>
    <row r="110">
      <c r="A110" s="4" t="inlineStr">
        <is>
          <t>Europe [Member]</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s</t>
        </is>
      </c>
      <c r="B112" s="5" t="n">
        <v>1901884</v>
      </c>
      <c r="C112" s="5" t="n">
        <v>1406699</v>
      </c>
    </row>
    <row r="113">
      <c r="A113" s="4" t="inlineStr">
        <is>
          <t>Europe [Member] | Marine Technology Products Business [Memb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s</t>
        </is>
      </c>
      <c r="B115" s="5" t="n">
        <v>323543</v>
      </c>
      <c r="C115" s="5" t="n">
        <v>943688</v>
      </c>
    </row>
    <row r="116">
      <c r="A116" s="4" t="inlineStr">
        <is>
          <t>Europe [Member] | Acoustic Sensors and Materials Business ("PAL") [Memb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s</t>
        </is>
      </c>
      <c r="B118" s="5" t="n">
        <v>645474</v>
      </c>
      <c r="C118" s="4" t="inlineStr">
        <is>
          <t xml:space="preserve"> </t>
        </is>
      </c>
    </row>
    <row r="119">
      <c r="A119" s="4" t="inlineStr">
        <is>
          <t>Europe [Member] | Marine Engineering Business (Services) [Membe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s</t>
        </is>
      </c>
      <c r="B121" s="5" t="n">
        <v>932867</v>
      </c>
      <c r="C121" s="5" t="n">
        <v>463011</v>
      </c>
    </row>
    <row r="122">
      <c r="A122" s="4" t="inlineStr">
        <is>
          <t>Australia/Asia [Member]</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s</t>
        </is>
      </c>
      <c r="B124" s="5" t="n">
        <v>1964279</v>
      </c>
      <c r="C124" s="5" t="n">
        <v>1799540</v>
      </c>
    </row>
    <row r="125">
      <c r="A125" s="4" t="inlineStr">
        <is>
          <t>Australia/Asia [Member] | Marine Technology Products Business [Member]</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s</t>
        </is>
      </c>
      <c r="B127" s="5" t="n">
        <v>1591811</v>
      </c>
      <c r="C127" s="5" t="n">
        <v>1799540</v>
      </c>
    </row>
    <row r="128">
      <c r="A128" s="4" t="inlineStr">
        <is>
          <t>Australia/Asia [Member] | Acoustic Sensors and Materials Business ("PAL") [Member]</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s</t>
        </is>
      </c>
      <c r="B130" s="5" t="n">
        <v>372468</v>
      </c>
      <c r="C130" s="4" t="inlineStr">
        <is>
          <t xml:space="preserve"> </t>
        </is>
      </c>
    </row>
    <row r="131">
      <c r="A131" s="4" t="inlineStr">
        <is>
          <t>Australia/Asia [Member] | Marine Engineering Business (Services) [Member]</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s</t>
        </is>
      </c>
      <c r="B133" s="4" t="inlineStr">
        <is>
          <t xml:space="preserve"> </t>
        </is>
      </c>
      <c r="C133" s="4" t="inlineStr">
        <is>
          <t xml:space="preserve"> </t>
        </is>
      </c>
    </row>
    <row r="134">
      <c r="A134" s="4" t="inlineStr">
        <is>
          <t>Middle East/Africa [Member]</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Total Revenues</t>
        </is>
      </c>
      <c r="B136" s="5" t="n">
        <v>44715</v>
      </c>
      <c r="C136" s="5" t="n">
        <v>462466</v>
      </c>
    </row>
    <row r="137">
      <c r="A137" s="4" t="inlineStr">
        <is>
          <t>Middle East/Africa [Member] | Marine Technology Products Business [Memb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s</t>
        </is>
      </c>
      <c r="B139" s="5" t="n">
        <v>5819</v>
      </c>
      <c r="C139" s="5" t="n">
        <v>462466</v>
      </c>
    </row>
    <row r="140">
      <c r="A140" s="4" t="inlineStr">
        <is>
          <t>Middle East/Africa [Member] | Acoustic Sensors and Materials Business ("PAL")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s</t>
        </is>
      </c>
      <c r="B142" s="5" t="n">
        <v>38896</v>
      </c>
      <c r="C142" s="4" t="inlineStr">
        <is>
          <t xml:space="preserve"> </t>
        </is>
      </c>
    </row>
    <row r="143">
      <c r="A143" s="4" t="inlineStr">
        <is>
          <t>Middle East/Africa [Member] | Marine Engineering Business (Services)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Total Revenues</t>
        </is>
      </c>
      <c r="B145" s="4" t="inlineStr">
        <is>
          <t xml:space="preserve"> </t>
        </is>
      </c>
      <c r="C14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3 Months Ended</t>
        </is>
      </c>
    </row>
    <row r="2">
      <c r="B2" s="2" t="inlineStr">
        <is>
          <t>Jan. 31, 2025</t>
        </is>
      </c>
      <c r="C2" s="2" t="inlineStr">
        <is>
          <t>Jan. 31, 2024</t>
        </is>
      </c>
    </row>
    <row r="3">
      <c r="A3" s="4" t="inlineStr">
        <is>
          <t>Effective Income Tax Rate Reconciliation, Percent</t>
        </is>
      </c>
      <c r="B3" s="9" t="n">
        <v>0.023</v>
      </c>
      <c r="C3" s="9" t="n">
        <v>0.195</v>
      </c>
    </row>
    <row r="4">
      <c r="A4" s="4" t="inlineStr">
        <is>
          <t>Deferred Income Tax Expense (Benefit)</t>
        </is>
      </c>
      <c r="B4" s="7" t="n">
        <v>-26989</v>
      </c>
      <c r="C4" s="7" t="n">
        <v>187071</v>
      </c>
    </row>
    <row r="5">
      <c r="A5" s="4" t="inlineStr">
        <is>
          <t>Effective Income Tax Rate Reconciliation, Other Adjustments, Percent</t>
        </is>
      </c>
      <c r="B5" s="11" t="n">
        <v>0.22</v>
      </c>
      <c r="C5" s="4" t="inlineStr">
        <is>
          <t xml:space="preserve"> </t>
        </is>
      </c>
    </row>
    <row r="6">
      <c r="A6" s="4" t="inlineStr">
        <is>
          <t>UNITED STATES</t>
        </is>
      </c>
      <c r="B6" s="4" t="inlineStr">
        <is>
          <t xml:space="preserve"> </t>
        </is>
      </c>
      <c r="C6" s="4" t="inlineStr">
        <is>
          <t xml:space="preserve"> </t>
        </is>
      </c>
    </row>
    <row r="7">
      <c r="A7" s="4" t="inlineStr">
        <is>
          <t>Effective Income Tax Rate Reconciliation, at Federal Statutory Income Tax Rate, Percent</t>
        </is>
      </c>
      <c r="B7" s="11" t="n">
        <v>0.25</v>
      </c>
      <c r="C7"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Jan. 31, 2025</t>
        </is>
      </c>
      <c r="C2" s="2" t="inlineStr">
        <is>
          <t>Jan. 31, 2024</t>
        </is>
      </c>
      <c r="D2" s="2" t="inlineStr">
        <is>
          <t>Oct.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912975</v>
      </c>
      <c r="C4" s="7" t="n">
        <v>629888</v>
      </c>
      <c r="D4" s="7" t="n">
        <v>62988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of property and equipment</t>
        </is>
      </c>
      <c r="B6" s="5" t="n">
        <v>205646</v>
      </c>
      <c r="C6" s="5" t="n">
        <v>173292</v>
      </c>
      <c r="D6" s="4" t="inlineStr">
        <is>
          <t xml:space="preserve"> </t>
        </is>
      </c>
    </row>
    <row r="7">
      <c r="A7" s="4" t="inlineStr">
        <is>
          <t>Amortization of intangible assets</t>
        </is>
      </c>
      <c r="B7" s="5" t="n">
        <v>127759</v>
      </c>
      <c r="C7" s="5" t="n">
        <v>17246</v>
      </c>
      <c r="D7" s="4" t="inlineStr">
        <is>
          <t xml:space="preserve"> </t>
        </is>
      </c>
    </row>
    <row r="8">
      <c r="A8" s="4" t="inlineStr">
        <is>
          <t>Stock-based compensation</t>
        </is>
      </c>
      <c r="B8" s="5" t="n">
        <v>100145</v>
      </c>
      <c r="C8" s="5" t="n">
        <v>77076</v>
      </c>
      <c r="D8" s="4" t="inlineStr">
        <is>
          <t xml:space="preserve"> </t>
        </is>
      </c>
    </row>
    <row r="9">
      <c r="A9" s="4" t="inlineStr">
        <is>
          <t>Deferred income taxes</t>
        </is>
      </c>
      <c r="B9" s="5" t="n">
        <v>-26989</v>
      </c>
      <c r="C9" s="5" t="n">
        <v>187071</v>
      </c>
      <c r="D9" s="4" t="inlineStr">
        <is>
          <t xml:space="preserve"> </t>
        </is>
      </c>
    </row>
    <row r="10">
      <c r="A10" s="4" t="inlineStr">
        <is>
          <t>Gain on sale of asset</t>
        </is>
      </c>
      <c r="B10" s="4" t="inlineStr">
        <is>
          <t xml:space="preserve"> </t>
        </is>
      </c>
      <c r="C10" s="5" t="n">
        <v>-30244</v>
      </c>
      <c r="D10" s="4" t="inlineStr">
        <is>
          <t xml:space="preserve"> </t>
        </is>
      </c>
    </row>
    <row r="11">
      <c r="A11" s="4" t="inlineStr">
        <is>
          <t>Allowance for credit loss</t>
        </is>
      </c>
      <c r="B11" s="5" t="n">
        <v>-41256</v>
      </c>
      <c r="C11" s="4" t="inlineStr">
        <is>
          <t xml:space="preserve"> </t>
        </is>
      </c>
      <c r="D11" s="4" t="inlineStr">
        <is>
          <t xml:space="preserve"> </t>
        </is>
      </c>
    </row>
    <row r="12">
      <c r="A12" s="4" t="inlineStr">
        <is>
          <t>Non cash Operating Lease expense</t>
        </is>
      </c>
      <c r="B12" s="5" t="n">
        <v>3906</v>
      </c>
      <c r="C12" s="4" t="inlineStr">
        <is>
          <t xml:space="preserve"> </t>
        </is>
      </c>
      <c r="D12" s="4" t="inlineStr">
        <is>
          <t xml:space="preserve"> </t>
        </is>
      </c>
    </row>
    <row r="13">
      <c r="A13" s="3" t="inlineStr">
        <is>
          <t>(Increase) decrease in operating assets:</t>
        </is>
      </c>
      <c r="B13" s="4" t="inlineStr">
        <is>
          <t xml:space="preserve"> </t>
        </is>
      </c>
      <c r="C13" s="4" t="inlineStr">
        <is>
          <t xml:space="preserve"> </t>
        </is>
      </c>
      <c r="D13" s="4" t="inlineStr">
        <is>
          <t xml:space="preserve"> </t>
        </is>
      </c>
    </row>
    <row r="14">
      <c r="A14" s="4" t="inlineStr">
        <is>
          <t>Accounts receivable</t>
        </is>
      </c>
      <c r="B14" s="5" t="n">
        <v>85988</v>
      </c>
      <c r="C14" s="5" t="n">
        <v>-337120</v>
      </c>
      <c r="D14" s="4" t="inlineStr">
        <is>
          <t xml:space="preserve"> </t>
        </is>
      </c>
    </row>
    <row r="15">
      <c r="A15" s="4" t="inlineStr">
        <is>
          <t>Inventory</t>
        </is>
      </c>
      <c r="B15" s="5" t="n">
        <v>149535</v>
      </c>
      <c r="C15" s="5" t="n">
        <v>-556975</v>
      </c>
      <c r="D15" s="4" t="inlineStr">
        <is>
          <t xml:space="preserve"> </t>
        </is>
      </c>
    </row>
    <row r="16">
      <c r="A16" s="4" t="inlineStr">
        <is>
          <t>Unbilled receivables</t>
        </is>
      </c>
      <c r="B16" s="5" t="n">
        <v>-612135</v>
      </c>
      <c r="C16" s="5" t="n">
        <v>134697</v>
      </c>
      <c r="D16" s="4" t="inlineStr">
        <is>
          <t xml:space="preserve"> </t>
        </is>
      </c>
    </row>
    <row r="17">
      <c r="A17" s="4" t="inlineStr">
        <is>
          <t>Prepaid expenses</t>
        </is>
      </c>
      <c r="B17" s="5" t="n">
        <v>-200717</v>
      </c>
      <c r="C17" s="5" t="n">
        <v>-207389</v>
      </c>
      <c r="D17" s="4" t="inlineStr">
        <is>
          <t xml:space="preserve"> </t>
        </is>
      </c>
    </row>
    <row r="18">
      <c r="A18" s="4" t="inlineStr">
        <is>
          <t>Other current assets</t>
        </is>
      </c>
      <c r="B18" s="5" t="n">
        <v>428541</v>
      </c>
      <c r="C18" s="5" t="n">
        <v>-135850</v>
      </c>
      <c r="D18" s="4" t="inlineStr">
        <is>
          <t xml:space="preserve"> </t>
        </is>
      </c>
    </row>
    <row r="19">
      <c r="A19" s="3" t="inlineStr">
        <is>
          <t>Increase (decrease) in operating liabilities:</t>
        </is>
      </c>
      <c r="B19" s="4" t="inlineStr">
        <is>
          <t xml:space="preserve"> </t>
        </is>
      </c>
      <c r="C19" s="4" t="inlineStr">
        <is>
          <t xml:space="preserve"> </t>
        </is>
      </c>
      <c r="D19" s="4" t="inlineStr">
        <is>
          <t xml:space="preserve"> </t>
        </is>
      </c>
    </row>
    <row r="20">
      <c r="A20" s="4" t="inlineStr">
        <is>
          <t>Accounts payable and other current liabilities</t>
        </is>
      </c>
      <c r="B20" s="5" t="n">
        <v>-286435</v>
      </c>
      <c r="C20" s="5" t="n">
        <v>-17505</v>
      </c>
      <c r="D20" s="4" t="inlineStr">
        <is>
          <t xml:space="preserve"> </t>
        </is>
      </c>
    </row>
    <row r="21">
      <c r="A21" s="4" t="inlineStr">
        <is>
          <t>Deferred revenue</t>
        </is>
      </c>
      <c r="B21" s="5" t="n">
        <v>-205452</v>
      </c>
      <c r="C21" s="5" t="n">
        <v>-232146</v>
      </c>
      <c r="D21" s="4" t="inlineStr">
        <is>
          <t xml:space="preserve"> </t>
        </is>
      </c>
    </row>
    <row r="22">
      <c r="A22" s="4" t="inlineStr">
        <is>
          <t>Net Cash provided by (used in) Operating Activities</t>
        </is>
      </c>
      <c r="B22" s="5" t="n">
        <v>641511</v>
      </c>
      <c r="C22" s="5" t="n">
        <v>-297959</v>
      </c>
      <c r="D22" s="4" t="inlineStr">
        <is>
          <t xml:space="preserve"> </t>
        </is>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5" t="n">
        <v>-128109</v>
      </c>
      <c r="C24" s="5" t="n">
        <v>-135651</v>
      </c>
      <c r="D24" s="4" t="inlineStr">
        <is>
          <t xml:space="preserve"> </t>
        </is>
      </c>
    </row>
    <row r="25">
      <c r="A25" s="4" t="inlineStr">
        <is>
          <t>Purchases of other intangible assets</t>
        </is>
      </c>
      <c r="B25" s="5" t="n">
        <v>-7036</v>
      </c>
      <c r="C25" s="5" t="n">
        <v>-26825</v>
      </c>
      <c r="D25" s="4" t="inlineStr">
        <is>
          <t xml:space="preserve"> </t>
        </is>
      </c>
    </row>
    <row r="26">
      <c r="A26" s="4" t="inlineStr">
        <is>
          <t>Proceeds from the sale of property and equipment</t>
        </is>
      </c>
      <c r="B26" s="4" t="inlineStr">
        <is>
          <t xml:space="preserve"> </t>
        </is>
      </c>
      <c r="C26" s="5" t="n">
        <v>771807</v>
      </c>
      <c r="D26" s="4" t="inlineStr">
        <is>
          <t xml:space="preserve"> </t>
        </is>
      </c>
    </row>
    <row r="27">
      <c r="A27" s="4" t="inlineStr">
        <is>
          <t>Net Cash (used in) provided by Investing Activities</t>
        </is>
      </c>
      <c r="B27" s="5" t="n">
        <v>-135145</v>
      </c>
      <c r="C27" s="5" t="n">
        <v>609331</v>
      </c>
      <c r="D27" s="4" t="inlineStr">
        <is>
          <t xml:space="preserve"> </t>
        </is>
      </c>
    </row>
    <row r="28">
      <c r="A28" s="3" t="inlineStr">
        <is>
          <t>CASH FLOWS FROM FINANCING ACTIVITIES</t>
        </is>
      </c>
      <c r="B28" s="4" t="inlineStr">
        <is>
          <t xml:space="preserve"> </t>
        </is>
      </c>
      <c r="C28" s="4" t="inlineStr">
        <is>
          <t xml:space="preserve"> </t>
        </is>
      </c>
      <c r="D28" s="4" t="inlineStr">
        <is>
          <t xml:space="preserve"> </t>
        </is>
      </c>
    </row>
    <row r="29">
      <c r="A29" s="4" t="inlineStr">
        <is>
          <t>Purchase of treasury stock</t>
        </is>
      </c>
      <c r="B29" s="4" t="inlineStr">
        <is>
          <t xml:space="preserve"> </t>
        </is>
      </c>
      <c r="C29" s="5" t="n">
        <v>-15633</v>
      </c>
      <c r="D29" s="4" t="inlineStr">
        <is>
          <t xml:space="preserve"> </t>
        </is>
      </c>
    </row>
    <row r="30">
      <c r="A30" s="4" t="inlineStr">
        <is>
          <t>Net Cash Used in Financing Activities</t>
        </is>
      </c>
      <c r="B30" s="4" t="inlineStr">
        <is>
          <t xml:space="preserve"> </t>
        </is>
      </c>
      <c r="C30" s="5" t="n">
        <v>-15633</v>
      </c>
      <c r="D30" s="4" t="inlineStr">
        <is>
          <t xml:space="preserve"> </t>
        </is>
      </c>
    </row>
    <row r="31">
      <c r="A31" s="4" t="inlineStr">
        <is>
          <t>EFFECT OF CURRENCY TRANSLATION ON CHANGES IN CASH AND CASH EQUIVALENTS</t>
        </is>
      </c>
      <c r="B31" s="5" t="n">
        <v>-443475</v>
      </c>
      <c r="C31" s="5" t="n">
        <v>259404</v>
      </c>
      <c r="D31" s="4" t="inlineStr">
        <is>
          <t xml:space="preserve"> </t>
        </is>
      </c>
    </row>
    <row r="32">
      <c r="A32" s="4" t="inlineStr">
        <is>
          <t>NET INCREASE IN CASH AND CASH EQUIVALENTS</t>
        </is>
      </c>
      <c r="B32" s="5" t="n">
        <v>62891</v>
      </c>
      <c r="C32" s="5" t="n">
        <v>555143</v>
      </c>
      <c r="D32" s="4" t="inlineStr">
        <is>
          <t xml:space="preserve"> </t>
        </is>
      </c>
    </row>
    <row r="33">
      <c r="A33" s="4" t="inlineStr">
        <is>
          <t>CASH AND CASH EQUIVALENTS AT THE BEGINNING OF THE PERIOD</t>
        </is>
      </c>
      <c r="B33" s="5" t="n">
        <v>22479072</v>
      </c>
      <c r="C33" s="5" t="n">
        <v>24448841</v>
      </c>
      <c r="D33" s="5" t="n">
        <v>24448841</v>
      </c>
    </row>
    <row r="34">
      <c r="A34" s="4" t="inlineStr">
        <is>
          <t>CASH AND CASH EQUIVALENTS AT THE END OF THE PERIOD</t>
        </is>
      </c>
      <c r="B34" s="5" t="n">
        <v>22541963</v>
      </c>
      <c r="C34" s="5" t="n">
        <v>25003984</v>
      </c>
      <c r="D34" s="7" t="n">
        <v>22479072</v>
      </c>
    </row>
    <row r="35">
      <c r="A35" s="3" t="inlineStr">
        <is>
          <t>SUPPLEMENTAL CASH FLOW INFORMATION</t>
        </is>
      </c>
      <c r="B35" s="4" t="inlineStr">
        <is>
          <t xml:space="preserve"> </t>
        </is>
      </c>
      <c r="C35" s="4" t="inlineStr">
        <is>
          <t xml:space="preserve"> </t>
        </is>
      </c>
      <c r="D35" s="4" t="inlineStr">
        <is>
          <t xml:space="preserve"> </t>
        </is>
      </c>
    </row>
    <row r="36">
      <c r="A36" s="4" t="inlineStr">
        <is>
          <t>Cash paid for taxes</t>
        </is>
      </c>
      <c r="B36" s="7" t="n">
        <v>6968</v>
      </c>
      <c r="C36" s="7" t="n">
        <v>74118</v>
      </c>
      <c r="D3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3 Months Ended</t>
        </is>
      </c>
    </row>
    <row r="2">
      <c r="B2" s="2" t="inlineStr">
        <is>
          <t>Jan. 31, 2025</t>
        </is>
      </c>
    </row>
    <row r="3">
      <c r="A3" s="3" t="inlineStr">
        <is>
          <t>Accounting Policies [Abstract]</t>
        </is>
      </c>
      <c r="B3" s="4" t="inlineStr">
        <is>
          <t xml:space="preserve"> </t>
        </is>
      </c>
    </row>
    <row r="4">
      <c r="A4" s="4" t="inlineStr">
        <is>
          <t>ACCOUNTING POLICIES AND SUPPLEMENTAL DISCLOSURES</t>
        </is>
      </c>
      <c r="B4" s="4" t="inlineStr">
        <is>
          <t xml:space="preserve">NOTE
1 – ACCOUNTING POLICIES AND SUPPLEMENTAL DISCLOSURES We
have prepared the accompanying consolidated financial statements pursuant to the rules and regulations of the Securities and
Exchange Commission for interim financial reporting. These consolidated financial statements are unaudited and, in our opinion,
include all materia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fiscal year 2025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U.S. Securities Exchange Commission (“SEC”). These consolidated financial statements should be read
in conjunction with the audited consolidated financial statements and related notes presented on the Company’s Annual Report
on Form 10-K for the year ended October 31, 2024 as filed with the Securities and Exchange Commission on January 29,
2025. Principles
of Consolidation The consolidated financial statements include the accounts of Coda Octopus Group, Inc. and its wholly owned domestic and foreign
subsidiaries. All material intercompany transactions and balances have been eliminated in the consolidated financial statements.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challenging, and subjective judgment include estimates related to the
percentage of completion method used to account for contracts including costs and earnings in excess of billings, billings in excess of
costs and estimated earnings. Actual results realized by the Company may differ from management’s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5</t>
        </is>
      </c>
    </row>
    <row r="3">
      <c r="A3" s="3" t="inlineStr">
        <is>
          <t>Revenue Recognition</t>
        </is>
      </c>
      <c r="B3" s="4" t="inlineStr">
        <is>
          <t xml:space="preserve"> </t>
        </is>
      </c>
    </row>
    <row r="4">
      <c r="A4" s="4" t="inlineStr">
        <is>
          <t>REVENUE RECOGNITION</t>
        </is>
      </c>
      <c r="B4" s="4" t="inlineStr">
        <is>
          <t xml:space="preserve">NOTE
2 – REVENUE RECOGNITION The
Company recognizes revenue in accordance with the Financial Accounting Standards Board’s Topic 606, Revenue from Contracts with
Customers Topic
606 has established a five-step process to determine the amount of revenue to record from contracts with customers. The five steps are:
● Identify
the contract with the customer;
● Identify
the performance obligations in the contract with customer;
● Determine
the transaction price;
● Allocate
the transaction price to performance obligations; and
● Recognize
revenue when (or as) a performance obligation is satisfied. CODA
OCTOPUS GROUP, INC. Notes
to the Consolidated Financial Statements January 31, 2025 and October 31, 2024 NOTE
2 – REVENUE RECOGNITION (Continued) We
have three business segments:
● Marine
Technology Business
● Acoustics
Sensors and Materials Business; and
● Engineering
Business Marine
Technology Business (“Products Business”) The
Products Business revenues are earned under written contracts with its customers. Its Business Model includes:
Outright
sale of underwater solutions (including hardware and software)
Rental
of underwater equipment (including hardware and software)
Support
services (including field installation and training)
Technical
Support Services
Warranty
Coverage and Through Life Support (TLS) sales
Customization
of technology services All
its products and services are sold on a stand-alone basis and those market prices are evidence of the value of these products and services.
Revenue derived from outright sale is recognized when its performance obligations are met – typically upon delivery and passing
of risks in accordance with the contract terms. For rentals the rental period typically commences when the equipment is under the control
of the customer and revenue derived from these contracts is recognized on a daily basis during the rental period. Revenue derived from
services is recognized when our performance obligations are met under the terms of the contract. For contracts with multiple performance
obligations, we recognize product revenue by allocating the transaction price to each performance obligation based on a relative standalone
selling price basis and recognize revenue when performance obligations are met. Software license sales for which any services rendered
are not considered distinct to the functionality of the software, we recognize revenue upon delivery of the software by the provision
of the software installers and activation codes to the software. Our
contracts sometimes require customer payments in advance of revenue recognition. These are recognized as revenue when we have
fulfilled our obligations under the respective contracts. Until such time, we recognize these prepayments as deferred revenue. Our
contracts do not give the customer the right of return. Where there are contractual failures giving rise to post-sale obligations
these are addressed under our warranty or through life support provisions. The Company calculates its warranty expense provision based on its historical warranty experience and adjustments
are made periodically to reflect actual warranty expenses. Acoustic
Sensors and Materials Business (“PAL”) PAL
revenues are earned under written contracts with its customers. Its Business Model includes:
Outright
sale of sensors (including hardware and software) and materials
Warranty
Coverage
Post
Sale Calibration Services
Customization
of technology services All
its products and services are sold on a stand-alone basis and those market prices are evidence of the value of these products and services.
Revenue derived from outright sale is recognized when its performance obligations are met – typically upon delivery and passing
of risks in accordance with the contract terms. For contracts with multiple performance obligations, we recognize product revenue by
allocating the transaction price to each performance obligation based on a relative standalone selling price basis and recognize revenue
when performance obligations are met. Software license sales for which any services rendered are not considered distinct to the functionality
of the software, we recognize revenue upon delivery of the software by the provision of the software installers and activation codes
to the software. Our
contracts sometimes require customer payments in advance of revenue recognition. These are recognized as revenue when we have
fulfilled our obligations under the respective contracts. Until such time, we recognize these prepayments as deferred revenue. Our
contracts do not give the customer the right of return. Where there are contractual failures giving rise to post-sale obligations these
are addressed under our warranty or through life support provisions. The Company calculates its warranty expense provision based on its
historical warranty experience and adjustments are made periodically to reflect actual warranty expenses. Marine Engineering Business (“Services Business”) The
Services Business revenues are earned under written contracts with its customers. Its Business Model includes:
Provision
of engineering services
Supply
of various types of proprietary products (such as Thermite® and FireSafe®)
Warranty
Coverage
Post-Sale
Service and Repair CODA
OCTOPUS GROUP, INC. Notes
to the Consolidated Financial Statements January 31, 2025 and October 31, 2024 NOTE
2 – REVENUE RECOGNITION (Continued) With
respect to revenues related to our Services Business, there are contracts in place that specify
the fixed hourly rate and other reimbursable costs to be billed based on material and direct
labor hours incurred and revenue is recognized on these contracts based on material and the
direct labor hours incurred. Revenues from fixed-price contracts are recognized on the percentage
of completion method, measured by the percentage of costs incurred (materials and direct
labor hours) to date to estimated total cost (materials and direct labor hours) for each
contract. This method is used as we consider expenditures for direct materials and labor
hours to be the best available measure of progress on these contracts. On
a quarterly basis, we examine all our fixed-price contracts to determine if there are any losses to be recognized during the period.
Any such loss is recorded in the quarter in which the loss first becomes apparent based upon costs incurred to date and the estimated
costs to complete as determined by experience from similar contracts. Variations from estimated contract performance could result in
adjustments to operating results. For contracts with multiple performance obligations, we recognize product
revenue by allocating the transaction price to each performance obligation based on a relative standalone selling price basis and recognize
revenue when performance obligations are met. Recoverability
of Deferred Costs In
accordance with Topic 606, we defer costs on projects for service revenue. Deferred costs consist primarily of incremental direct costs
to customize and install systems, as defined in individual customer contracts, including costs to acquire hardware and software from
third parties and payroll costs for our employees and other third parties. The pricing of these service contracts is intended to provide
for the recovery of these types of deferred costs over the life of the contract. We
recognize such costs in accordance with our revenue recognition policy by contract. For revenue recognized under the percentage of completion
method, costs are recognized as products are delivered or services are provided in accordance with the percentage of completion calculation.
For revenue recognized over time, costs are recognized ratably over the term of the contract, commencing on the date of revenue recognition.
At each quarterly balance sheet date, we review deferred costs, to ensure they are ultimately recoverable. Any
anticipated losses on uncompleted contracts are recognized when evidence indicates the estimated total cost of a contract exceeds its
estimated total revenue. Other
Revenue Disclosures See
Notes 15 and 16 – Segment Analysis and Disaggregation of Revenue. These Notes respectively provide disclosure of our revenue
by segment (Marine Technology Business, Acoustics Sensors and Materials Business and Services Business); revenues from external
customers and cost of those revenues; and the split of revenue by geography including within and outside the US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 OF GOODS SOLD</t>
        </is>
      </c>
      <c r="B1" s="2" t="inlineStr">
        <is>
          <t>3 Months Ended</t>
        </is>
      </c>
    </row>
    <row r="2">
      <c r="B2" s="2" t="inlineStr">
        <is>
          <t>Jan. 31, 2025</t>
        </is>
      </c>
    </row>
    <row r="3">
      <c r="A3" s="3" t="inlineStr">
        <is>
          <t>Cost Of Goods Sold</t>
        </is>
      </c>
      <c r="B3" s="4" t="inlineStr">
        <is>
          <t xml:space="preserve"> </t>
        </is>
      </c>
    </row>
    <row r="4">
      <c r="A4" s="4" t="inlineStr">
        <is>
          <t>COST OF GOODS SOLD</t>
        </is>
      </c>
      <c r="B4" s="4" t="inlineStr">
        <is>
          <t xml:space="preserve">NOTE
3 – COST OF GOODS SOLD Our
Cost of goods sold includes the cost of materials and related direct costs. With respect to sales made through the Company’s sales
agents distribution network, we include in our costs of goods sold commission paid to agents for the specific sales they make. Without
using agents, we would not be eligible to participate in the Request for Proposals (“RFP”) for these sales on which we incur
commission costs. All other sales-related expenses, including those related to unsuccessful bids, are included in selling, general and
administrative costs. As a component of cost of goods sold, commission costs incurred in the three month period ended January 31, 2025 were
$ 245,509 293,1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11:00:26Z</dcterms:created>
  <dcterms:modified xmlns:dcterms="http://purl.org/dc/terms/" xmlns:xsi="http://www.w3.org/2001/XMLSchema-instance" xsi:type="dcterms:W3CDTF">2025-03-17T11:00:28Z</dcterms:modified>
</cp:coreProperties>
</file>